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Intangible Assets, net" sheetId="11" state="visible" r:id="rId11"/>
    <sheet xmlns:r="http://schemas.openxmlformats.org/officeDocument/2006/relationships" name="Leases"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Employee Retirement Plans" sheetId="22" state="visible" r:id="rId22"/>
    <sheet xmlns:r="http://schemas.openxmlformats.org/officeDocument/2006/relationships" name="Commitments and Contingencies" sheetId="23" state="visible" r:id="rId23"/>
    <sheet xmlns:r="http://schemas.openxmlformats.org/officeDocument/2006/relationships" name="Concentrations of Risk" sheetId="24" state="visible" r:id="rId24"/>
    <sheet xmlns:r="http://schemas.openxmlformats.org/officeDocument/2006/relationships" name="Business Segments" sheetId="25" state="visible" r:id="rId25"/>
    <sheet xmlns:r="http://schemas.openxmlformats.org/officeDocument/2006/relationships" name="Business and Basis of Present_2"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Intangible Assets, net (Tables)" sheetId="29" state="visible" r:id="rId29"/>
    <sheet xmlns:r="http://schemas.openxmlformats.org/officeDocument/2006/relationships" name="Leases (Tables)" sheetId="30" state="visible" r:id="rId30"/>
    <sheet xmlns:r="http://schemas.openxmlformats.org/officeDocument/2006/relationships" name="Other Accrued Liabilities (Tabl"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Derivative Instruments (Tables)" sheetId="34" state="visible" r:id="rId34"/>
    <sheet xmlns:r="http://schemas.openxmlformats.org/officeDocument/2006/relationships" name="Stockholders' Equity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Share-Based Compensation (Table" sheetId="38" state="visible" r:id="rId38"/>
    <sheet xmlns:r="http://schemas.openxmlformats.org/officeDocument/2006/relationships" name="Employee Retirement Plans (Tabl" sheetId="39" state="visible" r:id="rId39"/>
    <sheet xmlns:r="http://schemas.openxmlformats.org/officeDocument/2006/relationships" name="Business Segments (Tables)" sheetId="40" state="visible" r:id="rId40"/>
    <sheet xmlns:r="http://schemas.openxmlformats.org/officeDocument/2006/relationships" name="Inventories (Details)" sheetId="41" state="visible" r:id="rId41"/>
    <sheet xmlns:r="http://schemas.openxmlformats.org/officeDocument/2006/relationships" name="Goodwill (Details)" sheetId="42" state="visible" r:id="rId42"/>
    <sheet xmlns:r="http://schemas.openxmlformats.org/officeDocument/2006/relationships" name="Intangible Assets, net - Activi" sheetId="43" state="visible" r:id="rId43"/>
    <sheet xmlns:r="http://schemas.openxmlformats.org/officeDocument/2006/relationships" name="Intangible Assets, net - Narrat" sheetId="44" state="visible" r:id="rId44"/>
    <sheet xmlns:r="http://schemas.openxmlformats.org/officeDocument/2006/relationships" name="Intangible Assets, net - Future" sheetId="45" state="visible" r:id="rId45"/>
    <sheet xmlns:r="http://schemas.openxmlformats.org/officeDocument/2006/relationships" name="Leases (Lease Cost) (Details)" sheetId="46" state="visible" r:id="rId46"/>
    <sheet xmlns:r="http://schemas.openxmlformats.org/officeDocument/2006/relationships" name="Leases (Lease Maturities) (Deta" sheetId="47" state="visible" r:id="rId47"/>
    <sheet xmlns:r="http://schemas.openxmlformats.org/officeDocument/2006/relationships" name="Leases (Additional Information)" sheetId="48" state="visible" r:id="rId48"/>
    <sheet xmlns:r="http://schemas.openxmlformats.org/officeDocument/2006/relationships" name="Leases (Narrative) (Details)" sheetId="49" state="visible" r:id="rId49"/>
    <sheet xmlns:r="http://schemas.openxmlformats.org/officeDocument/2006/relationships" name="Other Accrued Liabilities (Deta" sheetId="50" state="visible" r:id="rId50"/>
    <sheet xmlns:r="http://schemas.openxmlformats.org/officeDocument/2006/relationships" name="Long-Term Debt - Schedule of Lo" sheetId="51" state="visible" r:id="rId51"/>
    <sheet xmlns:r="http://schemas.openxmlformats.org/officeDocument/2006/relationships" name="Long-Term Debt - Narrative (Det" sheetId="52" state="visible" r:id="rId52"/>
    <sheet xmlns:r="http://schemas.openxmlformats.org/officeDocument/2006/relationships" name="Long-Term Debt - Maturities of " sheetId="53" state="visible" r:id="rId53"/>
    <sheet xmlns:r="http://schemas.openxmlformats.org/officeDocument/2006/relationships" name="Fair Value Measurements (Detail" sheetId="54" state="visible" r:id="rId54"/>
    <sheet xmlns:r="http://schemas.openxmlformats.org/officeDocument/2006/relationships" name="Derivative Instruments (Details" sheetId="55" state="visible" r:id="rId55"/>
    <sheet xmlns:r="http://schemas.openxmlformats.org/officeDocument/2006/relationships" name="Derivative Instruments - Summar" sheetId="56" state="visible" r:id="rId56"/>
    <sheet xmlns:r="http://schemas.openxmlformats.org/officeDocument/2006/relationships" name="Derivative Instruments - Summ_2" sheetId="57" state="visible" r:id="rId57"/>
    <sheet xmlns:r="http://schemas.openxmlformats.org/officeDocument/2006/relationships" name="Stockholders' Equity (Details)" sheetId="58" state="visible" r:id="rId58"/>
    <sheet xmlns:r="http://schemas.openxmlformats.org/officeDocument/2006/relationships" name="Stockholders' Equity - Schedule" sheetId="59" state="visible" r:id="rId59"/>
    <sheet xmlns:r="http://schemas.openxmlformats.org/officeDocument/2006/relationships" name="Accumulated Other Comprehensi_3" sheetId="60" state="visible" r:id="rId60"/>
    <sheet xmlns:r="http://schemas.openxmlformats.org/officeDocument/2006/relationships" name="Earnings Per Share (Computation" sheetId="61" state="visible" r:id="rId61"/>
    <sheet xmlns:r="http://schemas.openxmlformats.org/officeDocument/2006/relationships" name="Earnings Per Share (Antidilutiv" sheetId="62" state="visible" r:id="rId62"/>
    <sheet xmlns:r="http://schemas.openxmlformats.org/officeDocument/2006/relationships" name="Share-Based Compensation (Narra" sheetId="63" state="visible" r:id="rId63"/>
    <sheet xmlns:r="http://schemas.openxmlformats.org/officeDocument/2006/relationships" name="Share-Based Compensation (Stock" sheetId="64" state="visible" r:id="rId64"/>
    <sheet xmlns:r="http://schemas.openxmlformats.org/officeDocument/2006/relationships" name="Share-Based Compensation (Restr" sheetId="65" state="visible" r:id="rId65"/>
    <sheet xmlns:r="http://schemas.openxmlformats.org/officeDocument/2006/relationships" name="Share-Based Compensation (Sto_2" sheetId="66" state="visible" r:id="rId66"/>
    <sheet xmlns:r="http://schemas.openxmlformats.org/officeDocument/2006/relationships" name="Share-Based Compensation (Sto_3" sheetId="67" state="visible" r:id="rId67"/>
    <sheet xmlns:r="http://schemas.openxmlformats.org/officeDocument/2006/relationships" name="Income Taxes (Details)" sheetId="68" state="visible" r:id="rId68"/>
    <sheet xmlns:r="http://schemas.openxmlformats.org/officeDocument/2006/relationships" name="Employee Retirement Plans (Expe" sheetId="69" state="visible" r:id="rId69"/>
    <sheet xmlns:r="http://schemas.openxmlformats.org/officeDocument/2006/relationships" name="Employee Retirement Plans (Narr" sheetId="70" state="visible" r:id="rId70"/>
    <sheet xmlns:r="http://schemas.openxmlformats.org/officeDocument/2006/relationships" name="Concentrations of Risk (Details" sheetId="71" state="visible" r:id="rId71"/>
    <sheet xmlns:r="http://schemas.openxmlformats.org/officeDocument/2006/relationships" name="Business Segments (Information " sheetId="72" state="visible" r:id="rId72"/>
    <sheet xmlns:r="http://schemas.openxmlformats.org/officeDocument/2006/relationships" name="Business Segments (Revenue) (De" sheetId="73" state="visible" r:id="rId73"/>
    <sheet xmlns:r="http://schemas.openxmlformats.org/officeDocument/2006/relationships" name="Business Segments (Revenue by G" sheetId="74" state="visible" r:id="rId74"/>
    <sheet xmlns:r="http://schemas.openxmlformats.org/officeDocument/2006/relationships" name="Business Segments (Goodwill and"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Dec. 31, 2020</t>
        </is>
      </c>
      <c r="C2" s="2" t="inlineStr">
        <is>
          <t>Jan.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2433</t>
        </is>
      </c>
    </row>
    <row r="9">
      <c r="A9" s="4" t="inlineStr">
        <is>
          <t>Entity Registrant Name</t>
        </is>
      </c>
      <c r="B9" s="4" t="inlineStr">
        <is>
          <t>PRESTIGE CONSUMER HEALTHCARE INC.</t>
        </is>
      </c>
    </row>
    <row r="10">
      <c r="A10" s="4" t="inlineStr">
        <is>
          <t>Entity Central Index Key</t>
        </is>
      </c>
      <c r="B10" s="4" t="inlineStr">
        <is>
          <t>0001295947</t>
        </is>
      </c>
    </row>
    <row r="11">
      <c r="A11" s="4" t="inlineStr">
        <is>
          <t>Current Fiscal Year End Date</t>
        </is>
      </c>
      <c r="B11" s="4" t="inlineStr">
        <is>
          <t>--03-31</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0-1297589</t>
        </is>
      </c>
    </row>
    <row r="17">
      <c r="A17" s="4" t="inlineStr">
        <is>
          <t>Entity Address, Address Line One</t>
        </is>
      </c>
      <c r="B17" s="4" t="inlineStr">
        <is>
          <t>660 White Plains Road</t>
        </is>
      </c>
    </row>
    <row r="18">
      <c r="A18" s="4" t="inlineStr">
        <is>
          <t>Entity Address, City or Town</t>
        </is>
      </c>
      <c r="B18" s="4" t="inlineStr">
        <is>
          <t>Tarrytown</t>
        </is>
      </c>
    </row>
    <row r="19">
      <c r="A19" s="4" t="inlineStr">
        <is>
          <t>Entity Address, State or Province</t>
        </is>
      </c>
      <c r="B19" s="4" t="inlineStr">
        <is>
          <t>NY</t>
        </is>
      </c>
    </row>
    <row r="20">
      <c r="A20" s="4" t="inlineStr">
        <is>
          <t>Entity Address, Postal Zip Code</t>
        </is>
      </c>
      <c r="B20" s="4" t="inlineStr">
        <is>
          <t>10591</t>
        </is>
      </c>
    </row>
    <row r="21">
      <c r="A21" s="4" t="inlineStr">
        <is>
          <t>City Area Code</t>
        </is>
      </c>
      <c r="B21" s="4" t="inlineStr">
        <is>
          <t>914</t>
        </is>
      </c>
    </row>
    <row r="22">
      <c r="A22" s="4" t="inlineStr">
        <is>
          <t>Local Phone Number</t>
        </is>
      </c>
      <c r="B22" s="4" t="inlineStr">
        <is>
          <t>524-6800</t>
        </is>
      </c>
    </row>
    <row r="23">
      <c r="A23" s="4" t="inlineStr">
        <is>
          <t>Title of 12(b) Security</t>
        </is>
      </c>
      <c r="B23" s="4" t="inlineStr">
        <is>
          <t>Common stock, par value $0.01 per share</t>
        </is>
      </c>
    </row>
    <row r="24">
      <c r="A24" s="4" t="inlineStr">
        <is>
          <t>Trading Symbol</t>
        </is>
      </c>
      <c r="B24" s="4" t="inlineStr">
        <is>
          <t>PBH</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98647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Dec. 31, 2020</t>
        </is>
      </c>
    </row>
    <row r="3">
      <c r="A3" s="3" t="inlineStr">
        <is>
          <t>Goodwill and Intangible Assets Disclosure [Abstract]</t>
        </is>
      </c>
    </row>
    <row r="4">
      <c r="A4" s="4" t="inlineStr">
        <is>
          <t>Goodwill</t>
        </is>
      </c>
      <c r="B4" s="4" t="inlineStr">
        <is>
          <t>Goodwill A reconciliation of the activity affecting goodwill by operating segment is as follows: (In thousands) North American OTC International OTC Consolidated Balance - March 31, 2020 Goodwill $ 710,354 $ 28,536 $ 738,890 Accumulated impairment loss (163,711) — (163,711) Balance - March 31, 2020 546,643 28,536 575,179 Effects of foreign currency exchange rates — 4,380 4,380 Balance - December 31, 2020 Goodwill 710,354 32,916 743,270 Accumulated impairment loss (163,711) — (163,711) Balance - December 31, 2020 $ 546,643 $ 32,916 $ 579,559 On an annual basis during the fourth quarter of each fiscal year, or more frequently if conditions indicate that the carrying value of the asset may not be recoverable, management performs a review of the values assigned to goodwill and tests for impairment. On February 29, 2020, the date of our annual impairment review, there were no indicators of impairment as a result of the analysis and, accordingly, no impairment charge was taken on our March 31, 2020 financial statements. We utilize the discounted cash flow method to estimate the fair value of our reporting units as part of the goodwill impairment test. We also considered our market capitalization at February 29, 2020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ing competition, changing consumer preferences, technical advances, or reductions in advertising and marketing may require an impairment charge to be recorded in the future. We continuously monitor events which could trigger an interim impairment analysis, which included the impact of COVID-19 for the period ended December 31, 2020. As of December 31, 2020, we determined no events have occurred that would indicate potential impairment of goodwill. However, the continued duration and severity of COVID-19 may result in future impairment charges as the prolonged pandemic could have an impact on our results due to changes in consumer habits. This could result in changes to the assumptions utilized in the annual impairment analysis to determine the estimated fair value of our goodwill, including long-term growth rates and discount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Dec. 31, 2020</t>
        </is>
      </c>
    </row>
    <row r="3">
      <c r="A3" s="3" t="inlineStr">
        <is>
          <t>Goodwill and Intangible Assets Disclosure [Abstract]</t>
        </is>
      </c>
    </row>
    <row r="4">
      <c r="A4" s="4" t="inlineStr">
        <is>
          <t>Intangible Assets, net</t>
        </is>
      </c>
      <c r="B4" s="4" t="inlineStr">
        <is>
          <t>Intangible Assets, net A reconciliation of the activity affecting intangible assets, net is as follows: (In thousands) Indefinite- Finite-Lived Totals Gross Carrying Amounts Balance — March 31, 2020 $ 2,265,331 $ 389,801 $ 2,655,132 Tradename impairment — (1,186) (1,186) Effects of foreign currency exchange rates 17,800 752 18,552 Balance — December 31, 2020 2,283,131 389,367 2,672,498 Accumulated Amortization Balance — March 31, 2020 — 175,741 175,741 Additions — 14,729 14,729 Effects of foreign currency exchange rates — 303 303 Balance — December 31, 2020 — 190,773 190,773 Intangible assets, net - December 31, 2020 $ 2,283,131 $ 198,594 $ 2,481,725 Amortization expense was $4.9 million and $14.7 million for the three and nine months ended December 31, 2020, respectively, and $4.9 million and $14.7 million for the three and nine months ended December 31, 2019, respectively. Finite-lived intangible assets are expected to be amortized over their estimated useful life, which ranges from a period of 10 to 30 years, and the estimated amortization expense for each of the five succeeding years and the periods thereafter is as follows (in thousands): (In thousands) Year Ending March 31, Amount 2021 (remaining three months ended March 31, 2021) $ 4,917 2022 19,670 2023 19,670 2024 19,637 2025 17,592 Thereafter 117,108 $ 198,594 Under accounting guidelines, indefinite-lived assets are not amortized, but must be tested for impairment annually, or more frequently if an event occurs or circumstances change that would more likely than not reduce the fair value of the asset below the carrying amount. On February 29, 2020, the date of our annual impairment review, there were no indicators of impairment as a result of the analysis and, accordingly, no impairment charge was taken on our March 31, 2020 financial statements. Additionally, at each reporting period, an evaluation must be made to determine whether events and circumstances continue to support an indefinite useful life. Intangible assets with finite lives are amortized over their respective estimated useful lives and are also tested for impairment whenever events or changes in circumstances indicate that the carrying value of the asset may not be recoverable and exceeds its fair value. We utilize the excess earnings method to estimate the fair value of our individual indefinite-lived intangible assets. The discount rate utilized in the analyses, as well as future cash flows, may be influenced by such factors as changes in interest rates and rates of inflation. Additionally, should the related fair values of intangible assets be adversely affected as a result of declining sales or margins caused by competition, changing consumer preferences, technological advances or reductions in advertising and marketing expenses, we may be required to record impairment charges in the future. During the third quarter of 2021, we determined that the fair value of one of our finite-lived intangible assets in our International OTC Healthcare segment, Painstop , did not exceed its carrying amount. As such, we recorded an impairment charge of $1.2 million. The decline in the fair value of Painstop was primarily related to a decline in expected future sales due to a regulatory change that now requires Painstop to be prescribed by physicians rather than sold over-the-counter direct to consumers . We continuously monitor events which could trigger an interim impairment analysis, which included the impact of COVID-19 for the period ended December 31, 2020. As of December 31, 2020, no other events have occurred that would indicate potential additional impairment of intangible assets. However, the continued duration and severity of COVID-19 may result in future impairment charges as the prolonged pandemic could have an impact on our results due to changes in consumer habits. This could result in changes to the assumptions utilized in the annual impairment analysis to determine the estimated fair value of our intangible assets, including long-term growth rates and discoun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Leases We lease real estate and equipment for use in our operations. The components of lease expense for the three and nine months ended December 31, 2020 and 2019 were as follows: Three Months Ended December 31, Nine Months Ended December 31, (In thousands) 2020 2019 2020 2019 Finance lease cost: Amortization of right-of-use assets $ 629 $ 207 $ 1,397 $ 207 Interest on lease liabilities 76 34 185 34 Operating lease cost 1,679 2,239 5,068 5,697 Short term lease cost 24 28 69 78 Variable lease cost 11,220 15,731 35,230 48,396 Sublease income (54) (833) (163) (2,607) Total net lease cost $ 13,574 $ 17,406 $ 41,786 $ 51,805 As of December 31, 2020, the maturities of lease liabilities were as follows: (In thousands) Year Ending March 31, Operating Leases Finance Total 2021 (Remaining three months ending March 31, 2021) $ 1,983 $ 706 $ 2,689 2022 6,557 2,826 9,383 2023 6,293 2,826 9,119 2024 6,303 2,826 9,129 2025 4,132 1,412 5,544 Thereafter 4,974 — 4,974 Total undiscounted lease payments 30,242 10,596 40,838 Less amount of lease payments representing interest (3,626) (556) (4,182) Total present value of lease payments $ 26,616 $ 10,040 $ 36,656 The weighted average remaining lease term and weighted average discount rate were as follows: December 31, 2020 Weighted average remaining lease term (years) Operating leases 4.88 Finance leases 3.75 Weighted average discount rate Operating leases 5.28 % Finance leases 2.98 %</t>
        </is>
      </c>
    </row>
    <row r="5">
      <c r="A5" s="4" t="inlineStr">
        <is>
          <t>Leases</t>
        </is>
      </c>
      <c r="B5" s="4" t="inlineStr">
        <is>
          <t>Leases We lease real estate and equipment for use in our operations. The components of lease expense for the three and nine months ended December 31, 2020 and 2019 were as follows: Three Months Ended December 31, Nine Months Ended December 31, (In thousands) 2020 2019 2020 2019 Finance lease cost: Amortization of right-of-use assets $ 629 $ 207 $ 1,397 $ 207 Interest on lease liabilities 76 34 185 34 Operating lease cost 1,679 2,239 5,068 5,697 Short term lease cost 24 28 69 78 Variable lease cost 11,220 15,731 35,230 48,396 Sublease income (54) (833) (163) (2,607) Total net lease cost $ 13,574 $ 17,406 $ 41,786 $ 51,805 As of December 31, 2020, the maturities of lease liabilities were as follows: (In thousands) Year Ending March 31, Operating Leases Finance Total 2021 (Remaining three months ending March 31, 2021) $ 1,983 $ 706 $ 2,689 2022 6,557 2,826 9,383 2023 6,293 2,826 9,119 2024 6,303 2,826 9,129 2025 4,132 1,412 5,544 Thereafter 4,974 — 4,974 Total undiscounted lease payments 30,242 10,596 40,838 Less amount of lease payments representing interest (3,626) (556) (4,182) Total present value of lease payments $ 26,616 $ 10,040 $ 36,656 The weighted average remaining lease term and weighted average discount rate were as follows: December 31, 2020 Weighted average remaining lease term (years) Operating leases 4.88 Finance leases 3.75 Weighted average discount rate Operating leases 5.28 % Finance leases 2.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9 Months Ended</t>
        </is>
      </c>
    </row>
    <row r="2">
      <c r="B2" s="2" t="inlineStr">
        <is>
          <t>Dec. 31, 2020</t>
        </is>
      </c>
    </row>
    <row r="3">
      <c r="A3" s="3" t="inlineStr">
        <is>
          <t>Payables and Accruals [Abstract]</t>
        </is>
      </c>
    </row>
    <row r="4">
      <c r="A4" s="4" t="inlineStr">
        <is>
          <t>Other Accrued Liabilities</t>
        </is>
      </c>
      <c r="B4" s="4" t="inlineStr">
        <is>
          <t xml:space="preserve">Other Accrued Liabilities Other accrued liabilities consist of the following: (In thousands) December 31, 2020 March 31, 2020 Accrued marketing costs $ 40,377 $ 34,450 Accrued compensation costs 10,901 13,393 Accrued broker commissions 479 1,491 Income taxes payable 294 3,210 Accrued professional fees 3,647 4,183 Accrued production costs 3,229 5,628 Accrued sales tax 228 1,917 Other accrued liabilities 7,414 6,491 $ 66,569 $ 70,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0</t>
        </is>
      </c>
    </row>
    <row r="3">
      <c r="A3" s="3" t="inlineStr">
        <is>
          <t>Debt Disclosure [Abstract]</t>
        </is>
      </c>
    </row>
    <row r="4">
      <c r="A4" s="4" t="inlineStr">
        <is>
          <t>Long-Term Debt</t>
        </is>
      </c>
      <c r="B4" s="4" t="inlineStr">
        <is>
          <t xml:space="preserve">Long-Term Debt Long-term debt consists of the following, as of the dates indicated: (In thousands, except percentages) December 31, 2020 March 31, 2020 2016 Senior Notes bearing interest at 6.375%, with interest payable on March 1 and September 1 of each year. The 2016 Senior Notes mature on March 1, 2024. $ 600,000 $ 600,000 2019 Senior Notes bearing interest at 5.125%, with interest payable on January 15 and July 15 of each year. The 2019 Senior Notes mature on January 15, 2028. 400,000 400,000 2012 Term B-5 Loans bearing interest at the Borrower's option at either LIBOR plus a margin of 2.00%, with a LIBOR floor of 0.00%, or an alternate base rate plus a margin of 1.00%, with a base rate floor of 1.00%, due on January 26, 2024. 560,000 690,000 2012 ABL Revolver bearing interest at the Borrower's option at either a base rate plus applicable margin or LIBOR plus applicable margin. Any unpaid balance is due on December 11, 2024. — 55,000 Long-term debt 1,560,000 1,745,000 Less: unamortized debt costs (11,308) (14,700) Long-term debt, net $ 1,548,692 $ 1,730,300 At December 31, 2020, we had no balance outstanding on the asset-based revolving credit facility entered into January 31, 2012, as amended (the "2012 ABL Revolver") and a borrowing capacity of $123.3 million. Interest Rate Swaps: We currently have two interest rate swaps to hedge a total of $400.0 million of our variable interest debt (see Note 9 for further details). As of December 31, 2020, aggregate future principal payments required in accordance with the terms of the 2012 Term B-5 Loans, 2012 ABL Revolver and the indentures governing the senior unsecured notes due 2024 (the "2016 Senior Notes") and the senior unsecured notes due 2028 (the "2019 Senior Notes") are as follows: (In thousands) Year Ending March 31, Amount 2021 (remaining three months ending March 31, 2021) $ — 2022 — 2023 — 2024 1,160,000 2025 — Thereafter 400,000 $ 1,56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Disclosures [Abstract]</t>
        </is>
      </c>
    </row>
    <row r="4">
      <c r="A4" s="4" t="inlineStr">
        <is>
          <t>Fair Value Measurements</t>
        </is>
      </c>
      <c r="B4" s="4" t="inlineStr">
        <is>
          <t xml:space="preserve">Fair Value Measurements For certain of our financial instruments, including cash, accounts receivable, accounts payable and other current liabilities, the carrying amounts approximate their respective fair values due to the relatively short maturity of these amounts. FASB Accounting Standards Codification ("ASC") 820, Fair Value Measurements , requires fair value to be determined based on the exchange price that would be received for an asset or paid to transfer a liability in the principal or most advantageous market assuming an orderly transaction between market participants. ASC 820 established market (observable inputs) as the preferred source of fair value, to be followed by our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us using estimates and assumptions reflective of those that would be utilized by a market participant. The market values have been determined based on market values for similar instruments adjusted for certain factors. As such, the 2016 Senior Notes, the 2019 Senior Notes, the 2012 Term B-5 Loans, and the 2012 ABL Revolver and our interest rate swaps are measured in Level 2 of the above hierarchy. See summary below detailing the carrying amounts and estimated fair values of these instruments at December 31, 2020 and March 31, 2020. December 31, 2020 March 31, 2020 (In thousands) Carrying Value Fair Value Carrying Value Fair Value 2016 Senior Notes $ 600,000 $ 613,500 $ 600,000 $ 603,000 2019 Senior Notes 400,000 421,000 400,000 386,000 2012 Term B-5 Loans 560,000 560,700 690,000 638,250 2012 ABL Revolver — — 55,000 55,000 Interest rate swaps 3,269 3,269 6,317 6,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Changes in interest rates expose us to risks. To help us manage these risks, in January 2020 we entered into two interest rate swaps to hedge a total of $400.0 million of our variable interest debt. The fair value of these interest rate swaps is reflected in our Consolidated Balance Sheets in other accrued liabilities and other long-term liabilities. We do not use derivatives for trading purposes. The following tables summarize the fair values of our derivative instruments as of the end of the periods shown: December 31, 2020 (In thousands) Hedge Type Final Settlement Date Notional Amount Other Accrued Liabilities Other Long-Term Liabilities Interest rate swap Cash flow 1/31/2021 $ 200,000 $ (224) $ — Interest rate swap Cash flow 1/31/2022 $ 200,000 — (3,045) Total fair value $ (224) $ (3,045) March 31, 2020 (In thousands) Hedge Type Final Settlement Date Notional Amount Other Accrued Liabilities Other Long-Term Liabilities Interest rate swap Cash flow 1/31/2021 $ 200,000 $ (1,905) $ — Interest rate swap Cash flow 1/31/2022 $ 200,000 — (4,412) Total fair value $ (1,905) $ (4,412) The following table summarizes our interest rate swaps, net of tax, for the periods shown: Three Months Ended December 31, Nine Months Ended December 31, (In thousands) Location 2020 2019 2020 2019 Gain Recognized in Other Comprehensive Loss (effective portion) Other comprehensive income (loss) $ 1,053 $ — $ 2,347 $ — Gain (Loss) Reclassified from Accumulated Other Comprehensive Loss into Income Interest expense $ — $ — $ — $ — Loss Recognized as Expense Interest expense $ (1,415) $ — $ (3,837) $ — We expect pre-tax losses of $3.0 million associated with interest rate swaps, currently reported in accumulated other comprehensive loss, to be reclassified into income over the next twelve months. The amount ultimately realized, however, will differ as interest rates change and the underlying contracts settle. Counterparty Credi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Dec. 31, 2020</t>
        </is>
      </c>
    </row>
    <row r="3">
      <c r="A3" s="3" t="inlineStr">
        <is>
          <t>Stockholders' Equity Note [Abstract]</t>
        </is>
      </c>
    </row>
    <row r="4">
      <c r="A4" s="4" t="inlineStr">
        <is>
          <t>Stockholders' Equity</t>
        </is>
      </c>
      <c r="B4" s="4" t="inlineStr">
        <is>
          <t>Stockholders' Equity We are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outstanding stock having priority rights as to dividends. No dividends have been declared or paid on our common stock through December 31, 2020. During the three and nine months ended December 31, 2020 and 2019, we repurchased shares of our common stock and recorded them as treasury stock. Our share repurchases consisted of the following: Three Months Ended December 31, Nine Months Ended December 31, 2020 2019 2020 2019 Shares repurchased pursuant to the provisions of the various employee restricted stock awards: Number of shares — 2,481 31,117 31,018 Average price per share $ — $37.95 $39.91 $31.39 Total amount repurchased $ — $0.1 million $1.2 million $1.0 million Shares repurchased in conjunction with our share repurchase program: Number of shares 253,771 — 282,636 1,622,544 Average price per share $34.98 $ — $34.93 $30.80 Total amount repurchased $8.9 million $ — $9.9 million $50.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Dec. 31, 2020</t>
        </is>
      </c>
    </row>
    <row r="3">
      <c r="A3" s="3" t="inlineStr">
        <is>
          <t>Stockholders' Equity Note [Abstract]</t>
        </is>
      </c>
    </row>
    <row r="4">
      <c r="A4" s="4" t="inlineStr">
        <is>
          <t>Accumulated Other Comprehensive Loss</t>
        </is>
      </c>
      <c r="B4" s="4" t="inlineStr">
        <is>
          <t>Accumulated Other Comprehensive Loss Accumulated other comprehensive loss consisted of the following at December 31, 2020 and March 31, 2020: (In thousands) December 31, 2020 March 31, 2020 Components of Accumulated Other Comprehensive Loss Cumulative translation adjustment $ (16,802) $ (39,241) Unrealized loss on interest rate swaps, net of tax of $752 and $1,453, respectively (2,517) (4,864) Unrecognized net gain (loss) on pension plans, net of tax of $(624) and $17, respectively 2,088 (56) Accumulated other comprehensive loss, net of tax $ (17,231) $ (44,1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is computed based on income available to common stockholders and the weighted average number of shares of common stock outstanding during the period. Diluted earnings per share is computed based on income available to common stockholders and the weighted average number of shares of common stock outstanding plus the effect of potentially dilutive common shares outstanding during the period using the treasury stock method, which includes stock options and restricted stock units ("RSUs"). Potential common shares, composed of the incremental common shares issuable upon the exercise of outstanding stock options and unvested RSUs, are included in the diluted earnings per share calculation to the extent that they are dilutive. In loss periods, the assumed exercise of in-the-money stock options and RSUs has an anti-dilutive effect, and therefore these instruments are excluded from the computation of diluted earnings per share. The following table sets forth the computation of basic and diluted earnings per share: Three Months Ended December 31, Nine Months Ended December 31, (In thousands, except per share data) 2020 2019 2020 2019 Numerator Net income $ 40,873 $ 38,058 $ 129,168 $ 105,235 Denominator Denominator for basic earnings per share — weighted average shares outstanding 50,212 50,378 50,268 50,840 Dilutive effect of unvested restricted stock units and options issued to employees and directors 349 453 367 386 Denominator for diluted earnings per share 50,561 50,831 50,635 51,226 Earnings per Common Share: Basic earnings per share $ 0.81 $ 0.76 $ 2.57 $ 2.07 Diluted earnings per share $ 0.81 $ 0.75 $ 2.55 $ 2.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venues</t>
        </is>
      </c>
    </row>
    <row r="4">
      <c r="A4" s="4" t="inlineStr">
        <is>
          <t>Total revenues</t>
        </is>
      </c>
      <c r="B4" s="6" t="n">
        <v>238788</v>
      </c>
      <c r="C4" s="6" t="n">
        <v>241552</v>
      </c>
      <c r="D4" s="6" t="n">
        <v>705604</v>
      </c>
      <c r="E4" s="6" t="n">
        <v>711775</v>
      </c>
    </row>
    <row r="5">
      <c r="A5" s="3" t="inlineStr">
        <is>
          <t>Cost of Sales</t>
        </is>
      </c>
    </row>
    <row r="6">
      <c r="A6" s="4" t="inlineStr">
        <is>
          <t>Cost of sales excluding depreciation</t>
        </is>
      </c>
      <c r="B6" s="5" t="n">
        <v>98260</v>
      </c>
      <c r="C6" s="5" t="n">
        <v>102900</v>
      </c>
      <c r="D6" s="5" t="n">
        <v>290623</v>
      </c>
      <c r="E6" s="5" t="n">
        <v>300318</v>
      </c>
    </row>
    <row r="7">
      <c r="A7" s="4" t="inlineStr">
        <is>
          <t>Cost of sales depreciation</t>
        </is>
      </c>
      <c r="B7" s="5" t="n">
        <v>1641</v>
      </c>
      <c r="C7" s="5" t="n">
        <v>1157</v>
      </c>
      <c r="D7" s="5" t="n">
        <v>4565</v>
      </c>
      <c r="E7" s="5" t="n">
        <v>3144</v>
      </c>
    </row>
    <row r="8">
      <c r="A8" s="4" t="inlineStr">
        <is>
          <t>Cost of sales</t>
        </is>
      </c>
      <c r="B8" s="5" t="n">
        <v>99901</v>
      </c>
      <c r="C8" s="5" t="n">
        <v>104057</v>
      </c>
      <c r="D8" s="5" t="n">
        <v>295188</v>
      </c>
      <c r="E8" s="5" t="n">
        <v>303462</v>
      </c>
    </row>
    <row r="9">
      <c r="A9" s="4" t="inlineStr">
        <is>
          <t>Gross profit</t>
        </is>
      </c>
      <c r="B9" s="5" t="n">
        <v>138887</v>
      </c>
      <c r="C9" s="5" t="n">
        <v>137495</v>
      </c>
      <c r="D9" s="5" t="n">
        <v>410416</v>
      </c>
      <c r="E9" s="5" t="n">
        <v>408313</v>
      </c>
    </row>
    <row r="10">
      <c r="A10" s="3" t="inlineStr">
        <is>
          <t>Operating Expenses</t>
        </is>
      </c>
    </row>
    <row r="11">
      <c r="A11" s="4" t="inlineStr">
        <is>
          <t>Advertising and marketing</t>
        </is>
      </c>
      <c r="B11" s="5" t="n">
        <v>38081</v>
      </c>
      <c r="C11" s="5" t="n">
        <v>33559</v>
      </c>
      <c r="D11" s="5" t="n">
        <v>104172</v>
      </c>
      <c r="E11" s="5" t="n">
        <v>107027</v>
      </c>
    </row>
    <row r="12">
      <c r="A12" s="4" t="inlineStr">
        <is>
          <t>General and administrative</t>
        </is>
      </c>
      <c r="B12" s="5" t="n">
        <v>21395</v>
      </c>
      <c r="C12" s="5" t="n">
        <v>21308</v>
      </c>
      <c r="D12" s="5" t="n">
        <v>61717</v>
      </c>
      <c r="E12" s="5" t="n">
        <v>65528</v>
      </c>
    </row>
    <row r="13">
      <c r="A13" s="4" t="inlineStr">
        <is>
          <t>Depreciation and amortization</t>
        </is>
      </c>
      <c r="B13" s="5" t="n">
        <v>5968</v>
      </c>
      <c r="C13" s="5" t="n">
        <v>6224</v>
      </c>
      <c r="D13" s="5" t="n">
        <v>18062</v>
      </c>
      <c r="E13" s="5" t="n">
        <v>18520</v>
      </c>
    </row>
    <row r="14">
      <c r="A14" s="4" t="inlineStr">
        <is>
          <t>Total operating expenses</t>
        </is>
      </c>
      <c r="B14" s="5" t="n">
        <v>65444</v>
      </c>
      <c r="C14" s="5" t="n">
        <v>61091</v>
      </c>
      <c r="D14" s="5" t="n">
        <v>183951</v>
      </c>
      <c r="E14" s="5" t="n">
        <v>191075</v>
      </c>
    </row>
    <row r="15">
      <c r="A15" s="4" t="inlineStr">
        <is>
          <t>Operating income</t>
        </is>
      </c>
      <c r="B15" s="5" t="n">
        <v>73443</v>
      </c>
      <c r="C15" s="5" t="n">
        <v>76404</v>
      </c>
      <c r="D15" s="5" t="n">
        <v>226465</v>
      </c>
      <c r="E15" s="5" t="n">
        <v>217238</v>
      </c>
    </row>
    <row r="16">
      <c r="A16" s="3" t="inlineStr">
        <is>
          <t>Other (income) expense</t>
        </is>
      </c>
    </row>
    <row r="17">
      <c r="A17" s="4" t="inlineStr">
        <is>
          <t>Interest expense, net</t>
        </is>
      </c>
      <c r="B17" s="5" t="n">
        <v>20138</v>
      </c>
      <c r="C17" s="5" t="n">
        <v>24275</v>
      </c>
      <c r="D17" s="5" t="n">
        <v>63345</v>
      </c>
      <c r="E17" s="5" t="n">
        <v>73772</v>
      </c>
    </row>
    <row r="18">
      <c r="A18" s="4" t="inlineStr">
        <is>
          <t>Loss on extinguishment of debt</t>
        </is>
      </c>
      <c r="B18" s="5" t="n">
        <v>0</v>
      </c>
      <c r="C18" s="5" t="n">
        <v>2155</v>
      </c>
      <c r="D18" s="5" t="n">
        <v>0</v>
      </c>
      <c r="E18" s="5" t="n">
        <v>2155</v>
      </c>
    </row>
    <row r="19">
      <c r="A19" s="4" t="inlineStr">
        <is>
          <t>Other (income) expense, net</t>
        </is>
      </c>
      <c r="B19" s="5" t="n">
        <v>-371</v>
      </c>
      <c r="C19" s="5" t="n">
        <v>-580</v>
      </c>
      <c r="D19" s="5" t="n">
        <v>-620</v>
      </c>
      <c r="E19" s="5" t="n">
        <v>695</v>
      </c>
    </row>
    <row r="20">
      <c r="A20" s="4" t="inlineStr">
        <is>
          <t>Total other expense, net</t>
        </is>
      </c>
      <c r="B20" s="5" t="n">
        <v>19767</v>
      </c>
      <c r="C20" s="5" t="n">
        <v>25850</v>
      </c>
      <c r="D20" s="5" t="n">
        <v>62725</v>
      </c>
      <c r="E20" s="5" t="n">
        <v>76622</v>
      </c>
    </row>
    <row r="21">
      <c r="A21" s="4" t="inlineStr">
        <is>
          <t>Income before income taxes</t>
        </is>
      </c>
      <c r="B21" s="5" t="n">
        <v>53676</v>
      </c>
      <c r="C21" s="5" t="n">
        <v>50554</v>
      </c>
      <c r="D21" s="5" t="n">
        <v>163740</v>
      </c>
      <c r="E21" s="5" t="n">
        <v>140616</v>
      </c>
    </row>
    <row r="22">
      <c r="A22" s="4" t="inlineStr">
        <is>
          <t>Provision for income taxes</t>
        </is>
      </c>
      <c r="B22" s="5" t="n">
        <v>12803</v>
      </c>
      <c r="C22" s="5" t="n">
        <v>12496</v>
      </c>
      <c r="D22" s="5" t="n">
        <v>34572</v>
      </c>
      <c r="E22" s="5" t="n">
        <v>35381</v>
      </c>
    </row>
    <row r="23">
      <c r="A23" s="4" t="inlineStr">
        <is>
          <t>Net income</t>
        </is>
      </c>
      <c r="B23" s="6" t="n">
        <v>40873</v>
      </c>
      <c r="C23" s="6" t="n">
        <v>38058</v>
      </c>
      <c r="D23" s="6" t="n">
        <v>129168</v>
      </c>
      <c r="E23" s="6" t="n">
        <v>105235</v>
      </c>
    </row>
    <row r="24">
      <c r="A24" s="3" t="inlineStr">
        <is>
          <t>Earnings per share:</t>
        </is>
      </c>
    </row>
    <row r="25">
      <c r="A25" s="4" t="inlineStr">
        <is>
          <t>Basic (in USD per share)</t>
        </is>
      </c>
      <c r="B25" s="7" t="n">
        <v>0.8100000000000001</v>
      </c>
      <c r="C25" s="7" t="n">
        <v>0.76</v>
      </c>
      <c r="D25" s="7" t="n">
        <v>2.57</v>
      </c>
      <c r="E25" s="7" t="n">
        <v>2.07</v>
      </c>
    </row>
    <row r="26">
      <c r="A26" s="4" t="inlineStr">
        <is>
          <t>Diluted (in USD per share)</t>
        </is>
      </c>
      <c r="B26" s="7" t="n">
        <v>0.8100000000000001</v>
      </c>
      <c r="C26" s="7" t="n">
        <v>0.75</v>
      </c>
      <c r="D26" s="7" t="n">
        <v>2.55</v>
      </c>
      <c r="E26" s="7" t="n">
        <v>2.05</v>
      </c>
    </row>
    <row r="27">
      <c r="A27" s="3" t="inlineStr">
        <is>
          <t>Weighted average shares outstanding:</t>
        </is>
      </c>
    </row>
    <row r="28">
      <c r="A28" s="4" t="inlineStr">
        <is>
          <t>Basic (in shares)</t>
        </is>
      </c>
      <c r="B28" s="5" t="n">
        <v>50212</v>
      </c>
      <c r="C28" s="5" t="n">
        <v>50378</v>
      </c>
      <c r="D28" s="5" t="n">
        <v>50268</v>
      </c>
      <c r="E28" s="5" t="n">
        <v>50840</v>
      </c>
    </row>
    <row r="29">
      <c r="A29" s="4" t="inlineStr">
        <is>
          <t>Diluted (in shares)</t>
        </is>
      </c>
      <c r="B29" s="5" t="n">
        <v>50561</v>
      </c>
      <c r="C29" s="5" t="n">
        <v>50831</v>
      </c>
      <c r="D29" s="5" t="n">
        <v>50635</v>
      </c>
      <c r="E29" s="5" t="n">
        <v>51226</v>
      </c>
    </row>
    <row r="30">
      <c r="A30" s="3" t="inlineStr">
        <is>
          <t>Comprehensive income, net of tax:</t>
        </is>
      </c>
    </row>
    <row r="31">
      <c r="A31" s="4" t="inlineStr">
        <is>
          <t>Currency translation adjustments</t>
        </is>
      </c>
      <c r="B31" s="6" t="n">
        <v>8184</v>
      </c>
      <c r="C31" s="6" t="n">
        <v>3497</v>
      </c>
      <c r="D31" s="6" t="n">
        <v>22439</v>
      </c>
      <c r="E31" s="6" t="n">
        <v>-311</v>
      </c>
    </row>
    <row r="32">
      <c r="A32" s="4" t="inlineStr">
        <is>
          <t>Unrealized gain on interest rate swaps</t>
        </is>
      </c>
      <c r="B32" s="5" t="n">
        <v>1053</v>
      </c>
      <c r="C32" s="5" t="n">
        <v>0</v>
      </c>
      <c r="D32" s="5" t="n">
        <v>2347</v>
      </c>
      <c r="E32" s="5" t="n">
        <v>0</v>
      </c>
    </row>
    <row r="33">
      <c r="A33" s="4" t="inlineStr">
        <is>
          <t>Unrecognized net gain on pension plans</t>
        </is>
      </c>
      <c r="B33" s="5" t="n">
        <v>2334</v>
      </c>
      <c r="C33" s="5" t="n">
        <v>0</v>
      </c>
      <c r="D33" s="5" t="n">
        <v>2334</v>
      </c>
      <c r="E33" s="5" t="n">
        <v>0</v>
      </c>
    </row>
    <row r="34">
      <c r="A34" s="4" t="inlineStr">
        <is>
          <t>Net gain on pension distribution reclassified to net income</t>
        </is>
      </c>
      <c r="B34" s="5" t="n">
        <v>-190</v>
      </c>
      <c r="C34" s="5" t="n">
        <v>0</v>
      </c>
      <c r="D34" s="5" t="n">
        <v>-190</v>
      </c>
      <c r="E34" s="5" t="n">
        <v>0</v>
      </c>
    </row>
    <row r="35">
      <c r="A35" s="4" t="inlineStr">
        <is>
          <t>Total other comprehensive income (loss)</t>
        </is>
      </c>
      <c r="B35" s="5" t="n">
        <v>11381</v>
      </c>
      <c r="C35" s="5" t="n">
        <v>3497</v>
      </c>
      <c r="D35" s="5" t="n">
        <v>26930</v>
      </c>
      <c r="E35" s="5" t="n">
        <v>-311</v>
      </c>
    </row>
    <row r="36">
      <c r="A36" s="4" t="inlineStr">
        <is>
          <t>Comprehensive income</t>
        </is>
      </c>
      <c r="B36" s="5" t="n">
        <v>52254</v>
      </c>
      <c r="C36" s="5" t="n">
        <v>41555</v>
      </c>
      <c r="D36" s="5" t="n">
        <v>156098</v>
      </c>
      <c r="E36" s="5" t="n">
        <v>104924</v>
      </c>
    </row>
    <row r="37">
      <c r="A37" s="4" t="inlineStr">
        <is>
          <t>Net sales</t>
        </is>
      </c>
    </row>
    <row r="38">
      <c r="A38" s="3" t="inlineStr">
        <is>
          <t>Revenues</t>
        </is>
      </c>
    </row>
    <row r="39">
      <c r="A39" s="4" t="inlineStr">
        <is>
          <t>Total revenues</t>
        </is>
      </c>
      <c r="B39" s="5" t="n">
        <v>238779</v>
      </c>
      <c r="C39" s="5" t="n">
        <v>241545</v>
      </c>
      <c r="D39" s="5" t="n">
        <v>705572</v>
      </c>
      <c r="E39" s="5" t="n">
        <v>711729</v>
      </c>
    </row>
    <row r="40">
      <c r="A40" s="4" t="inlineStr">
        <is>
          <t>Other revenues</t>
        </is>
      </c>
    </row>
    <row r="41">
      <c r="A41" s="3" t="inlineStr">
        <is>
          <t>Revenues</t>
        </is>
      </c>
    </row>
    <row r="42">
      <c r="A42" s="4" t="inlineStr">
        <is>
          <t>Total revenues</t>
        </is>
      </c>
      <c r="B42" s="6" t="n">
        <v>9</v>
      </c>
      <c r="C42" s="6" t="n">
        <v>7</v>
      </c>
      <c r="D42" s="6" t="n">
        <v>32</v>
      </c>
      <c r="E42" s="6" t="n">
        <v>4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0</t>
        </is>
      </c>
    </row>
    <row r="3">
      <c r="A3" s="3" t="inlineStr">
        <is>
          <t>Share-based Payment Arrangement [Abstract]</t>
        </is>
      </c>
    </row>
    <row r="4">
      <c r="A4" s="4" t="inlineStr">
        <is>
          <t>Share-Based Compensation</t>
        </is>
      </c>
      <c r="B4" s="4" t="inlineStr">
        <is>
          <t>Share-Based Compensation In connection with our initial public offering, the Board of Directors adopted the 2005 Long-Term Equity Incentive Plan (the “2005 Plan”), which provided for grants of up to a maximum of 5.0 million shares of restricted stock, stock options, RSUs and other equity-based awards. In June 2014, the Board of Directors approved, and in July 2014, our stockholders ratified, an increase of an additional 1.8 million shares of our common stock for issuance under the 2005 Plan, an increase of the maximum number of shares subject to stock options that could be awarded to any one participant under the 2005 Plan during any fiscal 12-month period from 1.0 million to 2.5 million shares, and an extension of the term of the 2005 Plan by ten years, to February 2025. Directors, officers and other employees of the Company and its subsidiaries, as well as others performing services for the Company, were eligible for grants under the 2005 Plan. On June 23, 2020, the Board of Directors adopted the Prestige Consumer Healthcare Inc. 2020 Long-Term Incentive Plan (the “2020 Plan”). The 2020 Plan became effective on August 4, 2020, upon the approval of the 2020 Plan by our stockholders. A total of 2,827,210 shares are available for issuance under the 2020 Plan (comprised of 2,000,000 new shares plus 827,210 shares that were unissued under the 2005 Plan). All future equity awards will be made from the 2020 Plan, and the Company will not grant any additional awards under the 2005 Plan. The following table provides information regarding our stock-based compensation: Three Months Ended December 31, Nine Months Ended December 31, (In thousands) 2020 2019 2020 2019 Pre-tax share-based compensation costs charged against income $ 1,588 $ 1,780 $ 5,944 $ 5,682 Income tax benefit recognized on compensation costs $ 263 $ 275 $ 826 $ 886 Total fair value of options and RSUs vested during the period $ — $ 465 $ 6,796 $ 7,830 Cash received from the exercise of stock options $ 39 $ 463 $ 1,324 $ 1,007 Tax benefits realized from tax deductions resulting from RSU issuances and stock option exercises $ 15 $ 105 $ 963 $ 587 At December 31, 2020, there were $7.9 million of unrecognized compensation costs related to unvested share-based compensation arrangements under the 2005 Plan, based on management's estimate of the shares that will ultimately vest. We expect to recognize such costs over a weighted average period of 1 year. At December 31, 2020, there were 2.8 million shares available for issuance under the 2020 Plan. On May 4, 2020, the Compensation and Talent Management Committee (the "Committee") of our Board of Directors granted 79,070 performance stock units, 73,636 RSUs and stock options to acquire 249,875 shares of our common stock under the 2005 Plan to certain executive officers and employees. Performance units are earned based on achievement of the performance objectives set by the Committee and, if earned, vest in their entirety on the three-year anniversary of the date of grant. In light of the uncertain economic environment, the Committee elected to set the performance objectives applicable to these awards at a later date. The stock options were granted at an exercise price of $39.98 per share, which was equal to the closing price for our common stock on the date of the grant. A newly appointed independent member of the Board of Directors received a grant under the 2005 Plan of 907 RSUs on May 4, 2020. On August 4, 2020, each of the independent members of the Board of Directors received a grant of 3,732 RSUs under the 2020 Plan. The RSUs are fully vested upon receipt of the award and will be settled by delivery to each director of one share of our common stock for each vested RSU promptly following the earliest of (i) such director's death, (ii) such director's separation from service or (iii) a change in control of the Company. Restricted Stock Units The fair value of the RSUs is determined using the closing price of our common stock on the date of the grant. A summary of the RSUs granted under the 2005 Plan and the 2020 Plan is presented below: RSUs Shares (in thousands) Weighted Nine Months Ended December 31, 2019 Vested and unvested at March 31, 2019 413.0 $ 36.58 Granted 220.3 31.02 Vested and issued (73.0) 47.68 Forfeited (34.2) 35.97 Vested and unvested at December 31, 2019 526.1 32.74 Vested at December 31, 2019 138.3 31.71 Nine Months Ended December 31, 2020 Vested and unvested at March 31, 2020 512.1 $ 32.49 Granted 179.7 39.82 Vested and issued (74.0) 44.38 Forfeited (4.7) 56.11 Vested and unvested at December 31, 2020 613.1 33.02 Vested at December 31, 2020 150.4 31.98 Options The fair value of each award is estimated on the date of grant using the Black-Scholes Option Pricing Model that uses the assumptions presented below: Nine Months Ended December 31, 2020 2019 Expected volatility 32.1% - 32.2% 30.9% - 31.3% Expected dividends $ — $ — Expected term in years 6.0 to 7.0 6.0 to 7.0 Risk-free rate 0.5 % 2.3% to 2.4% Weighted average grant date fair value of options granted $ 12.91 $ 10.83 A summary of option activity under the 2005 Plan and the 2020 Plan is as follows: Options Shares (in thousands) Weighted Weighted Aggregate Nine Months Ended December 31, 2019 Outstanding at March 31, 2019 944.6 $ 38.45 Granted 302.7 30.53 Exercised (36.0) 27.96 Forfeited or expired (155.3) 41.18 Outstanding at December 31, 2019 1,056.0 36.14 6.9 $ 9,035 Vested at December 31, 2019 602.0 38.90 5.4 $ 4,756 Nine Months Ended December 31, 2020 Outstanding at March 31, 2020 1,020.2 $ 35.90 Granted 249.9 39.98 Exercised (65.8) 20.14 Forfeited or expired — — Outstanding at December 31, 2020 1,204.3 37.61 6.8 $ 3,987 Vested at December 31, 2020 696.2 39.50 5.4 $ 2,786 The aggregate intrinsic value of options exercised during the nine months ended December 31, 2020 was $1.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Income Taxes On December 22, 2017, the Tax Cuts and Jobs Act was signed into law. The Tax Cuts and Jobs Act, among other things, reduced the U.S. federal corporate tax rate from 35% to 21% and imposed a new minimum tax on Global Intangible Low-Taxed Income ("GILTI") earned by foreign subsidiaries. In July 2020, final regulations were issued for GILTI, which include a high-tax exception for certain income earned by foreign subsidiaries if the foreign tax rate is in excess of 90% of the U.S. corporate tax rate of 21%. We calculated the potential impact of these final regulations and accounted for those impacts in the quarterly provision for the period ended September 30, 2020. Income taxes are recorded in our quarterly financial statements based on our estimated annual effective income tax rate, subject to adjustments for discrete events, should they occur. The effective tax rates used in the calculation of income taxes were 23.9% and 24.7% for the three months ended December 31, 2020 and 2019, respectively. The effective tax rates used in the calculation of income taxes were 21.1% and 25.2% for the nine months ended December 31, 2020 and 2019, respectively. The decrease in the effective tax rate for the nine months ended December 31, 2020 versus the prior year period was primarily due to the final GILTI regulations issued in July 2020, which resulted in the release of the valuation allowance on foreign tax credit carryforwards of $5.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Retirement Plans</t>
        </is>
      </c>
      <c r="B1" s="2" t="inlineStr">
        <is>
          <t>9 Months Ended</t>
        </is>
      </c>
    </row>
    <row r="2">
      <c r="B2" s="2" t="inlineStr">
        <is>
          <t>Dec. 31, 2020</t>
        </is>
      </c>
    </row>
    <row r="3">
      <c r="A3" s="3" t="inlineStr">
        <is>
          <t>Share-based Payment Arrangement [Abstract]</t>
        </is>
      </c>
    </row>
    <row r="4">
      <c r="A4" s="4" t="inlineStr">
        <is>
          <t>Employee Retirement Plans</t>
        </is>
      </c>
      <c r="B4" s="4" t="inlineStr">
        <is>
          <t>Employee Retirement Plans The primary components of Net Periodic Benefits consist of the following: Three Months Ended December 31, Nine Months Ended December 31, (In thousands) 2020 2019 2020 2019 Interest cost $ 283 $ 575 $ 1,333 $ 1,729 Expected return on assets (653) (722) (1,947) (2,164) Net periodic benefit income $ (370) $ (147) $ (614) $ (435) During the nine months ended December 31, 2020, we contributed $0.3 million to our non-qualified defined benefit plan and $3.0 million to the qualified defined benefit plan. During the remainder of fiscal 2021, we expect to contribute an additional $0.1 million to our non-qualified plan and make no further contribution to the qualified plan. During the third quarter of 2021, we offered participants of our qualified defined benefit plan the option to receive a lump sum payout of their benefits. The amount paid out of plan assets during the third quarter of 2021 to those who elected to take the lump sum payout was $7.0 million and we recognized a settlement gain of $0.2 million as a result of the payou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We are involved from time to time in legal matters and other claims incidental to our business.  We review outstanding claims and proceedings internally and with external counsel as necessary to assess the probability and amount of a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asonably possible losses from resolution of routine legal matters and other claims incidental to our business, taking our reserves into account, will not have a material adverse effect on our busines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Dec. 31, 2020</t>
        </is>
      </c>
    </row>
    <row r="3">
      <c r="A3" s="3" t="inlineStr">
        <is>
          <t>Risks and Uncertainties [Abstract]</t>
        </is>
      </c>
    </row>
    <row r="4">
      <c r="A4" s="4" t="inlineStr">
        <is>
          <t>Concentrations of Risk</t>
        </is>
      </c>
      <c r="B4" s="4" t="inlineStr">
        <is>
          <t>Concentrations of Risk Our revenues are concentrated in the area of OTC Healthcare. We sell our products to mass merchandisers, drug, food, dollar, convenience and club stores and e-commerce channels. During the three and nine months ended December 31, 2020, approximately 43.6% and 45.6%, respectively, of our gross revenues were derived from our five top selling brands. During the three and nine months ended December 31, 2019, approximately 41.7% and 42.8%, respectively of our gross revenues were derived from our five top selling brands. One customer, Walmart, accounted for more than 10% of our gross revenues for the three and nine months ended December 31, 2020. Walmart accounted for approximately 20.7% and 21.7%, respectively, of our gross revenues for the three and nine months ended December 31, 2020. Walmart accounted for approximately 23.2% and 23.4%, respectively, of our gross revenues for the three and nine months ended December 31, 2019. Our product distribution in the United States is managed by a third party through one primary distribution center in Clayton, Indiana. In addition, we operate one manufacturing facility for certain of our products located in Lynchburg, Virginia. A natural disaster, such as tornado, earthquake, flood, or fire, could damage our inventory and/or materially impair our ability to distribute our products to customers in a timely manner or at a reasonable cost. In addition, a serious disruption caused by performance or contractual issues with our third party distribution manager or COVID-19 or other public health emergencies could also materially impact our product distribution. Any disruption as a result of third party performance at our distribution center could result in increased costs, expense and/or shipping times, and could cause us to incur customer fees and penalties. In addition, any serious disruption to our Lynchburg manufacturing facility could materially impair our ability to manufacture many of the products associated with our acquisition of C.B. Fleet Company, Inc. ("Fleet"), which would also limit our ability to provide those products to customers in a timely manner or at a reasonable cost. We could also incur significantly higher costs and experience longer lead times if we need to replace our distribution center, the third party distribution manager or the manufacturing facility. As a result, any serious disruption could have a material adverse effect on our business, financial condition and results of operations. At December 31, 2020, we had relationships with 113 third party manufacturers. Of those, we had long-term contracts with 18 manufacturers that produced items that accounted for approximately 68.9% of gross sales for the nine months ended December 31, 2020. At December 31, 2019, we had relationships with 113 third party manufacturers. Of those, we had lo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Dec. 31, 2020</t>
        </is>
      </c>
    </row>
    <row r="3">
      <c r="A3" s="3" t="inlineStr">
        <is>
          <t>Segment Reporting [Abstract]</t>
        </is>
      </c>
    </row>
    <row r="4">
      <c r="A4" s="4" t="inlineStr">
        <is>
          <t>Business Segments</t>
        </is>
      </c>
      <c r="B4" s="4" t="inlineStr">
        <is>
          <t xml:space="preserve">Business Segments Segment information has been prepared in accordance with the Segment Reporting topic of the FASB ASC 280. Our current reportable segments consist of (i) North American OTC Healthcare and (ii) International OTC Healthcare. We evaluate the performance of our operating segments and allocate resources to these segments based primarily on contribution margin, which we define as gross profit less advertising and marketing expenses. The tables below summarize information about our reportable segments. Three Months Ended December 31, 2020 (In thousands) North American OTC International OTC Consolidated Total segment revenues* $ 210,618 $ 28,170 $ 238,788 Cost of sales 88,883 11,018 99,901 Gross profit 121,735 17,152 138,887 Advertising and marketing 32,859 5,222 38,081 Contribution margin $ 88,876 $ 11,930 100,806 Other operating expenses 27,363 Operating income $ 73,443 * Intersegment revenues of $0.8 million were eliminated from the North American OTC Healthcare segment. Nine Months Ended December 31, 2020 (In thousands) North American OTC International OTC Consolidated Total segment revenues* $ 637,851 $ 67,753 $ 705,604 Cost of sales 267,779 27,409 295,188 Gross profit 370,072 40,344 410,416 Advertising and marketing 91,553 12,619 104,172 Contribution margin $ 278,519 $ 27,725 306,244 Other operating expenses 79,779 Operating income $ 226,465 * Intersegment revenues of $2.4 million were eliminated from the North American OTC Healthcare segment. Three Months Ended December 31, 2019 (In thousands) North American OTC International OTC Consolidated Total segment revenues* $ 214,892 $ 26,660 $ 241,552 Cost of sales 93,937 10,120 104,057 Gross profit 120,955 16,540 137,495 Advertising and marketing 29,025 4,534 33,559 Contribution margin $ 91,930 $ 12,006 103,936 Other operating expenses 27,532 Operating income $ 76,404 * Intersegment revenues of $0.6 million were eliminated from the North American OTC Healthcare segment. Nine Months Ended December 31, 2019 (In thousands) North American OTC International OTC Consolidated Total segment revenues* $ 639,554 $ 72,221 $ 711,775 Cost of sales 275,679 27,783 303,462 Gross profit 363,875 44,438 408,313 Advertising and marketing 94,634 12,393 107,027 Contribution margin $ 269,241 $ 32,045 301,286 Other operating expenses 84,048 Operating income $ 217,238 * Intersegment revenues of $2.1 million were eliminated from the North American OTC Healthcare segment. The tables below summarize information about our segment revenues from similar product groups. Three Months Ended December 31, 2020 (In thousands) North American OTC International OTC Consolidated Analgesics $ 29,427 $ 423 $ 29,850 Cough &amp; Cold 16,871 3,877 20,748 Women's Health 60,257 4,229 64,486 Gastrointestinal 31,886 13,436 45,322 Eye &amp; Ear Care 23,166 2,326 25,492 Dermatologicals 24,602 791 25,393 Oral Care 22,907 3,086 25,993 Other OTC 1,502 2 1,504 Total segment revenues $ 210,618 $ 28,170 $ 238,788 Nine Months Ended December 31, 2020 (In thousands) North American OTC International OTC Consolidated Analgesics $ 87,917 $ 964 $ 88,881 Cough &amp; Cold 45,105 10,865 55,970 Women's Health 187,159 10,766 197,925 Gastrointestinal 93,654 25,520 119,174 Eye &amp; Ear Care 72,785 7,908 80,693 Dermatologicals 80,097 2,326 82,423 Oral Care 67,017 9,399 76,416 Other OTC 4,117 5 4,122 Total segment revenues $ 637,851 $ 67,753 $ 705,604 Three Months Ended December 31, 2019 (In thousands) North American OTC International OTC Consolidated Analgesics $ 28,330 $ 175 $ 28,505 Cough &amp; Cold 25,221 4,742 29,963 Women's Health 58,576 3,543 62,119 Gastrointestinal 32,645 12,097 44,742 Eye &amp; Ear Care 24,095 3,159 27,254 Dermatologicals 23,286 598 23,884 Oral Care 21,451 2,344 23,795 Other OTC 1,288 2 1,290 Total segment revenues $ 214,892 $ 26,660 $ 241,552 Nine Months Ended December 31, 2019 (In thousands) North American OTC International OTC Consolidated Analgesics $ 85,696 $ 648 $ 86,344 Cough &amp; Cold 63,067 15,938 79,005 Women's Health 177,832 8,867 186,699 Gastrointestinal 96,431 28,110 124,541 Eye &amp; Ear Care 73,134 9,355 82,489 Dermatologicals 77,063 1,864 78,927 Oral Care 62,493 7,435 69,928 Other OTC 3,838 4 3,842 Total segment revenues $ 639,554 $ 72,221 $ 711,775 Our total segment revenues by geographic area are as follows: Three Months Ended December 31, Nine Months Ended December 31, 2020 2019 2020 2019 United States $ 197,296 $ 203,920 $ 599,931 $ 604,263 Rest of world 41,492 37,632 105,673 107,512 Total $ 238,788 $ 241,552 $ 705,604 $ 711,775 Our consolidated goodwill and intangible assets have been allocated to the reportable segments as follows: December 31, 2020 North American OTC International OTC Consolidated (In thousands) Goodwill $ 546,643 $ 32,916 $ 579,559 Intangible assets Indefinite-lived 2,195,617 87,514 2,283,131 Finite-lived, net 195,248 3,346 198,594 Intangible assets, net 2,390,865 90,860 2,481,725 Total $ 2,937,508 $ 123,776 $ 3,061,284 March 31, 2020 North American OTC International OTC Consolidated (In thousands) Goodwill $ 546,643 $ 28,536 $ 575,179 Intangible assets Indefinite-lived 2,195,617 69,714 2,265,331 Finite-lived, net 209,604 4,456 214,060 Intangible assets, net 2,405,221 74,170 2,479,391 Total $ 2,951,864 $ 102,706 $ 3,054,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densed Consolidated Financial Statements or related notes to a year (e.g., 2021) mean our fiscal year ending or ended on March 31 st of that year. Operating results for the nine months ended December 31, 2020 are not necessarily indicative of results that may be expected for the fiscal year ending March 31, 2021. These unaudited Condensed Consolidated Financial Statements and related notes should be read in conjunction with our audited Consolidated Financial Statements and notes thereto included in our Annual Report on Form 10-K for the fiscal year ended March 31, 2020.</t>
        </is>
      </c>
    </row>
    <row r="5">
      <c r="A5" s="4" t="inlineStr">
        <is>
          <t>Use of Estimates</t>
        </is>
      </c>
      <c r="B5" s="4" t="inlineStr">
        <is>
          <t>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Our most significant estimates include those made in connection with the valuation of intangible assets, stock-based compensation, fair value of debt, sales returns and allowances, trade promotional allowances, inventory obsolescence, and accounting for income taxes and related uncertain tax positions.</t>
        </is>
      </c>
    </row>
    <row r="6">
      <c r="A6" s="4" t="inlineStr">
        <is>
          <t>Recently Adopted Accounting Pronouncements</t>
        </is>
      </c>
      <c r="B6" s="4" t="inlineStr">
        <is>
          <t>Recently Adopted Accounting Pronouncements In August 2018, the Financial Accounting Standards Board ("FASB") issued Accounting Standards Update ("ASU") 2018-13, Fair Value Measurement (Topic 820): Disclosure Framework - Changes to the Disclosure Requirements for Fair Value Measurement. The amendments in this update modify the disclosure requirements in Topic 820, with a particular focus on Level 3 investments, by eliminating certain required disclosures and incorporating others. The amendments are effective for all entities for fiscal years, and interim periods within those fiscal years, beginning after December 15, 2019. We adopted this standard effective April 1, 2020, and the adoption did not have a material impact on our Consolidated Financial Statements. In June 2016, the FASB issued ASU 2016-13, Financial Instruments - Credit Losses (Topic 326) - Measurement of Credit Losses on Financial Instruments (with subsequent targeted amendments). The amendments in this update provide financial statement users with more useful information about expected credit losses on financial instruments and other commitments to extend credit held by a reporting entity at each reporting date. The guidance requires entities to utilize an expected credit loss model for certain financial instruments, including most trade receivables, which replaces the incurred credit loss model previously used. Under this new model, we are required to recognize estimated credit losses expected to occur over time using a broad range of information including historical information, current conditions and reasonable and supportable forecasts. The amendments in these updates were effective for us in the first quarter of our fiscal year 2021. We adopted this standard effective April 1, 2020, and the adoption did not have a material impact on our Consolidated Financial Statements. Recently Issued Accounting Pronouncements In August 2018, the FASB issued ASU 2018-14, Compensation - Retirement Benefits - Defined Benefit Plans - General (Topic 715-20): Disclosure Framework - Changes to the Disclosure Requirements for Defined Benefit Plans. The amendments in this update modify the disclosure requirements for employers that sponsor defined benefit pension or other postretirement plans by eliminating certain required disclosures and incorporating others. The amendments are effective for public companies for fiscal years ending after December 15, 2020. We do not expect the adoption of this standard to have a material impact on our Consolidated Financial Statements. In December 2019, the FASB issued ASU 2019-12, Income Taxes (Topic 740): Simplifying the Accounting for Income Taxes . The amendments in this update eliminate the need for an organization to analyze whether certain exceptions apply for tax purposes. It also simplifies GAAP for certain taxes. The amendments in these updates are effective for us for fiscal years beginning after December 15, 2020, including interim periods within those fiscal years. We do not expect the adoption of this standard to have a material impact on our Consolidated Financial Statements. In March 2020, the FASB issued ASU 2020-04, Reference Rate Reform (Topic 848): Facilitation of the Effects of Reference Rate Reform on Financial Reporting . The amendments in this update are elective and apply to all entities that have contracts, hedging relationships, and other transactions that reference LIBOR or another reference rate expected to be discontinued. The amendments in this update provide temporary optional guidance to ease the potential burden in accounting for reference rate reform. An entity may elect to apply the amendments prospectively through December 31, 2022. We are currently evaluating the impact of adopting this guidanc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0</t>
        </is>
      </c>
    </row>
    <row r="3">
      <c r="A3" s="3" t="inlineStr">
        <is>
          <t>Inventory Disclosure [Abstract]</t>
        </is>
      </c>
    </row>
    <row r="4">
      <c r="A4" s="4" t="inlineStr">
        <is>
          <t>Inventories</t>
        </is>
      </c>
      <c r="B4" s="4" t="inlineStr">
        <is>
          <t xml:space="preserve">Inventories consist of the following: (In thousands) December 31, 2020 March 31, 2020 Components of Inventories Packaging and raw materials $ 8,370 $ 9,803 Work in process 321 355 Finished goods 108,320 105,868 Inventories $ 117,011 $ 116,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Dec. 31, 2020</t>
        </is>
      </c>
    </row>
    <row r="3">
      <c r="A3" s="3" t="inlineStr">
        <is>
          <t>Goodwill and Intangible Assets Disclosure [Abstract]</t>
        </is>
      </c>
    </row>
    <row r="4">
      <c r="A4" s="4" t="inlineStr">
        <is>
          <t>Reconciliation of the Activity Affecting Goodwill</t>
        </is>
      </c>
      <c r="B4" s="4" t="inlineStr">
        <is>
          <t xml:space="preserve">A reconciliation of the activity affecting goodwill by operating segment is as follows: (In thousands) North American OTC International OTC Consolidated Balance - March 31, 2020 Goodwill $ 710,354 $ 28,536 $ 738,890 Accumulated impairment loss (163,711) — (163,711) Balance - March 31, 2020 546,643 28,536 575,179 Effects of foreign currency exchange rates — 4,380 4,380 Balance - December 31, 2020 Goodwill 710,354 32,916 743,270 Accumulated impairment loss (163,711) — (163,711) Balance - December 31, 2020 $ 546,643 $ 32,916 $ 579,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t>
        </is>
      </c>
      <c r="B1" s="2" t="inlineStr">
        <is>
          <t>9 Months Ended</t>
        </is>
      </c>
    </row>
    <row r="2">
      <c r="B2" s="2" t="inlineStr">
        <is>
          <t>Dec. 31, 2020</t>
        </is>
      </c>
    </row>
    <row r="3">
      <c r="A3" s="3" t="inlineStr">
        <is>
          <t>Goodwill and Intangible Assets Disclosure [Abstract]</t>
        </is>
      </c>
    </row>
    <row r="4">
      <c r="A4" s="4" t="inlineStr">
        <is>
          <t>Reconciliation of the Activity Affecting Finite Lived Intangible Assets</t>
        </is>
      </c>
      <c r="B4" s="4" t="inlineStr">
        <is>
          <t xml:space="preserve">A reconciliation of the activity affecting intangible assets, net is as follows: (In thousands) Indefinite- Finite-Lived Totals Gross Carrying Amounts Balance — March 31, 2020 $ 2,265,331 $ 389,801 $ 2,655,132 Tradename impairment — (1,186) (1,186) Effects of foreign currency exchange rates 17,800 752 18,552 Balance — December 31, 2020 2,283,131 389,367 2,672,498 Accumulated Amortization Balance — March 31, 2020 — 175,741 175,741 Additions — 14,729 14,729 Effects of foreign currency exchange rates — 303 303 Balance — December 31, 2020 — 190,773 190,773 Intangible assets, net - December 31, 2020 $ 2,283,131 $ 198,594 $ 2,481,725 </t>
        </is>
      </c>
    </row>
    <row r="5">
      <c r="A5" s="4" t="inlineStr">
        <is>
          <t>Reconciliation of the Activity Affecting Indefinite Lived Intangible Assets</t>
        </is>
      </c>
      <c r="B5" s="4" t="inlineStr">
        <is>
          <t xml:space="preserve">A reconciliation of the activity affecting intangible assets, net is as follows: (In thousands) Indefinite- Finite-Lived Totals Gross Carrying Amounts Balance — March 31, 2020 $ 2,265,331 $ 389,801 $ 2,655,132 Tradename impairment — (1,186) (1,186) Effects of foreign currency exchange rates 17,800 752 18,552 Balance — December 31, 2020 2,283,131 389,367 2,672,498 Accumulated Amortization Balance — March 31, 2020 — 175,741 175,741 Additions — 14,729 14,729 Effects of foreign currency exchange rates — 303 303 Balance — December 31, 2020 — 190,773 190,773 Intangible assets, net - December 31, 2020 $ 2,283,131 $ 198,594 $ 2,481,725 </t>
        </is>
      </c>
    </row>
    <row r="6">
      <c r="A6" s="4" t="inlineStr">
        <is>
          <t>Schedule of Finite-Lived Intangible Assets, Future Amortization Expense</t>
        </is>
      </c>
      <c r="B6" s="4" t="inlineStr">
        <is>
          <t xml:space="preserve">Finite-lived intangible assets are expected to be amortized over their estimated useful life, which ranges from a period of 10 to 30 years, and the estimated amortization expense for each of the five succeeding years and the periods thereafter is as follows (in thousands): (In thousands) Year Ending March 31, Amount 2021 (remaining three months ended March 31, 2021) $ 4,917 2022 19,670 2023 19,670 2024 19,637 2025 17,592 Thereafter 117,108 $ 198,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Mar. 31, 2020</t>
        </is>
      </c>
    </row>
    <row r="2">
      <c r="A2" s="3" t="inlineStr">
        <is>
          <t>Current assets</t>
        </is>
      </c>
    </row>
    <row r="3">
      <c r="A3" s="4" t="inlineStr">
        <is>
          <t>Cash and cash equivalents</t>
        </is>
      </c>
      <c r="B3" s="6" t="n">
        <v>62103</v>
      </c>
      <c r="C3" s="6" t="n">
        <v>94760</v>
      </c>
    </row>
    <row r="4">
      <c r="A4" s="4" t="inlineStr">
        <is>
          <t>Accounts receivable, net of allowance of $19,025 and $20,194, respectively</t>
        </is>
      </c>
      <c r="B4" s="5" t="n">
        <v>116004</v>
      </c>
      <c r="C4" s="5" t="n">
        <v>150517</v>
      </c>
    </row>
    <row r="5">
      <c r="A5" s="4" t="inlineStr">
        <is>
          <t>Inventories</t>
        </is>
      </c>
      <c r="B5" s="5" t="n">
        <v>117011</v>
      </c>
      <c r="C5" s="5" t="n">
        <v>116026</v>
      </c>
    </row>
    <row r="6">
      <c r="A6" s="4" t="inlineStr">
        <is>
          <t>Prepaid expenses and other current assets</t>
        </is>
      </c>
      <c r="B6" s="5" t="n">
        <v>6093</v>
      </c>
      <c r="C6" s="5" t="n">
        <v>4351</v>
      </c>
    </row>
    <row r="7">
      <c r="A7" s="4" t="inlineStr">
        <is>
          <t>Total current assets</t>
        </is>
      </c>
      <c r="B7" s="5" t="n">
        <v>301211</v>
      </c>
      <c r="C7" s="5" t="n">
        <v>365654</v>
      </c>
    </row>
    <row r="8">
      <c r="A8" s="4" t="inlineStr">
        <is>
          <t>Property, plant and equipment, net</t>
        </is>
      </c>
      <c r="B8" s="5" t="n">
        <v>68620</v>
      </c>
      <c r="C8" s="5" t="n">
        <v>55988</v>
      </c>
    </row>
    <row r="9">
      <c r="A9" s="4" t="inlineStr">
        <is>
          <t>Operating lease right-of-use assets</t>
        </is>
      </c>
      <c r="B9" s="5" t="n">
        <v>24867</v>
      </c>
      <c r="C9" s="5" t="n">
        <v>28888</v>
      </c>
    </row>
    <row r="10">
      <c r="A10" s="4" t="inlineStr">
        <is>
          <t>Finance lease right-of-use assets, net</t>
        </is>
      </c>
      <c r="B10" s="5" t="n">
        <v>9628</v>
      </c>
      <c r="C10" s="5" t="n">
        <v>5842</v>
      </c>
    </row>
    <row r="11">
      <c r="A11" s="4" t="inlineStr">
        <is>
          <t>Goodwill</t>
        </is>
      </c>
      <c r="B11" s="5" t="n">
        <v>579559</v>
      </c>
      <c r="C11" s="5" t="n">
        <v>575179</v>
      </c>
    </row>
    <row r="12">
      <c r="A12" s="4" t="inlineStr">
        <is>
          <t>Intangible assets, net</t>
        </is>
      </c>
      <c r="B12" s="5" t="n">
        <v>2481725</v>
      </c>
      <c r="C12" s="5" t="n">
        <v>2479391</v>
      </c>
    </row>
    <row r="13">
      <c r="A13" s="4" t="inlineStr">
        <is>
          <t>Other long-term assets</t>
        </is>
      </c>
      <c r="B13" s="5" t="n">
        <v>3159</v>
      </c>
      <c r="C13" s="5" t="n">
        <v>2963</v>
      </c>
    </row>
    <row r="14">
      <c r="A14" s="4" t="inlineStr">
        <is>
          <t>Total Assets</t>
        </is>
      </c>
      <c r="B14" s="5" t="n">
        <v>3468769</v>
      </c>
      <c r="C14" s="5" t="n">
        <v>3513905</v>
      </c>
    </row>
    <row r="15">
      <c r="A15" s="3" t="inlineStr">
        <is>
          <t>Current liabilities</t>
        </is>
      </c>
    </row>
    <row r="16">
      <c r="A16" s="4" t="inlineStr">
        <is>
          <t>Accounts payable</t>
        </is>
      </c>
      <c r="B16" s="5" t="n">
        <v>29114</v>
      </c>
      <c r="C16" s="5" t="n">
        <v>62375</v>
      </c>
    </row>
    <row r="17">
      <c r="A17" s="4" t="inlineStr">
        <is>
          <t>Accrued interest payable</t>
        </is>
      </c>
      <c r="B17" s="5" t="n">
        <v>22312</v>
      </c>
      <c r="C17" s="5" t="n">
        <v>9911</v>
      </c>
    </row>
    <row r="18">
      <c r="A18" s="4" t="inlineStr">
        <is>
          <t>Operating lease liabilities, current portion</t>
        </is>
      </c>
      <c r="B18" s="5" t="n">
        <v>5599</v>
      </c>
      <c r="C18" s="5" t="n">
        <v>5612</v>
      </c>
    </row>
    <row r="19">
      <c r="A19" s="4" t="inlineStr">
        <is>
          <t>Finance lease liabilities, current portion</t>
        </is>
      </c>
      <c r="B19" s="5" t="n">
        <v>2569</v>
      </c>
      <c r="C19" s="5" t="n">
        <v>1220</v>
      </c>
    </row>
    <row r="20">
      <c r="A20" s="4" t="inlineStr">
        <is>
          <t>Other accrued liabilities</t>
        </is>
      </c>
      <c r="B20" s="5" t="n">
        <v>66569</v>
      </c>
      <c r="C20" s="5" t="n">
        <v>70763</v>
      </c>
    </row>
    <row r="21">
      <c r="A21" s="4" t="inlineStr">
        <is>
          <t>Total current liabilities</t>
        </is>
      </c>
      <c r="B21" s="5" t="n">
        <v>126163</v>
      </c>
      <c r="C21" s="5" t="n">
        <v>149881</v>
      </c>
    </row>
    <row r="22">
      <c r="A22" s="4" t="inlineStr">
        <is>
          <t>Long-term debt, net</t>
        </is>
      </c>
      <c r="B22" s="5" t="n">
        <v>1548692</v>
      </c>
      <c r="C22" s="5" t="n">
        <v>1730300</v>
      </c>
    </row>
    <row r="23">
      <c r="A23" s="4" t="inlineStr">
        <is>
          <t>Deferred income tax liabilities</t>
        </is>
      </c>
      <c r="B23" s="5" t="n">
        <v>424364</v>
      </c>
      <c r="C23" s="5" t="n">
        <v>407812</v>
      </c>
    </row>
    <row r="24">
      <c r="A24" s="4" t="inlineStr">
        <is>
          <t>Long-term operating lease liabilities, net of current portion</t>
        </is>
      </c>
      <c r="B24" s="5" t="n">
        <v>21017</v>
      </c>
      <c r="C24" s="5" t="n">
        <v>24877</v>
      </c>
    </row>
    <row r="25">
      <c r="A25" s="4" t="inlineStr">
        <is>
          <t>Long-term finance lease liabilities, net of current portion</t>
        </is>
      </c>
      <c r="B25" s="5" t="n">
        <v>7471</v>
      </c>
      <c r="C25" s="5" t="n">
        <v>4626</v>
      </c>
    </row>
    <row r="26">
      <c r="A26" s="4" t="inlineStr">
        <is>
          <t>Other long-term liabilities</t>
        </is>
      </c>
      <c r="B26" s="5" t="n">
        <v>17841</v>
      </c>
      <c r="C26" s="5" t="n">
        <v>25438</v>
      </c>
    </row>
    <row r="27">
      <c r="A27" s="4" t="inlineStr">
        <is>
          <t>Total Liabilities</t>
        </is>
      </c>
      <c r="B27" s="5" t="n">
        <v>2145548</v>
      </c>
      <c r="C27" s="5" t="n">
        <v>2342934</v>
      </c>
    </row>
    <row r="28">
      <c r="A28" s="4" t="inlineStr">
        <is>
          <t>Commitments and Contingencies — Note 16</t>
        </is>
      </c>
      <c r="B28" s="4" t="inlineStr">
        <is>
          <t xml:space="preserve"> </t>
        </is>
      </c>
      <c r="C28" s="4" t="inlineStr">
        <is>
          <t xml:space="preserve"> </t>
        </is>
      </c>
    </row>
    <row r="29">
      <c r="A29" s="3" t="inlineStr">
        <is>
          <t>Stockholders' Equity</t>
        </is>
      </c>
    </row>
    <row r="30">
      <c r="A30" s="4" t="inlineStr">
        <is>
          <t>Preferred stock</t>
        </is>
      </c>
      <c r="B30" s="5" t="n">
        <v>0</v>
      </c>
      <c r="C30" s="5" t="n">
        <v>0</v>
      </c>
    </row>
    <row r="31">
      <c r="A31" s="4" t="inlineStr">
        <is>
          <t>Common stock</t>
        </is>
      </c>
      <c r="B31" s="5" t="n">
        <v>539</v>
      </c>
      <c r="C31" s="5" t="n">
        <v>538</v>
      </c>
    </row>
    <row r="32">
      <c r="A32" s="4" t="inlineStr">
        <is>
          <t>Additional paid-in capital</t>
        </is>
      </c>
      <c r="B32" s="5" t="n">
        <v>495383</v>
      </c>
      <c r="C32" s="5" t="n">
        <v>488116</v>
      </c>
    </row>
    <row r="33">
      <c r="A33" s="4" t="inlineStr">
        <is>
          <t>Treasury stock, at cost - 4,033 shares at December 31, 2020 and 3,719 shares at March 31, 2020</t>
        </is>
      </c>
      <c r="B33" s="5" t="n">
        <v>-128739</v>
      </c>
      <c r="C33" s="5" t="n">
        <v>-117623</v>
      </c>
    </row>
    <row r="34">
      <c r="A34" s="4" t="inlineStr">
        <is>
          <t>Accumulated other comprehensive loss, net of tax</t>
        </is>
      </c>
      <c r="B34" s="5" t="n">
        <v>-17231</v>
      </c>
      <c r="C34" s="5" t="n">
        <v>-44161</v>
      </c>
    </row>
    <row r="35">
      <c r="A35" s="4" t="inlineStr">
        <is>
          <t>Retained earnings</t>
        </is>
      </c>
      <c r="B35" s="5" t="n">
        <v>973269</v>
      </c>
      <c r="C35" s="5" t="n">
        <v>844101</v>
      </c>
    </row>
    <row r="36">
      <c r="A36" s="4" t="inlineStr">
        <is>
          <t>Total Stockholders' Equity</t>
        </is>
      </c>
      <c r="B36" s="5" t="n">
        <v>1323221</v>
      </c>
      <c r="C36" s="5" t="n">
        <v>1170971</v>
      </c>
    </row>
    <row r="37">
      <c r="A37" s="4" t="inlineStr">
        <is>
          <t>Total Liabilities and Stockholders' Equity</t>
        </is>
      </c>
      <c r="B37" s="6" t="n">
        <v>3468769</v>
      </c>
      <c r="C37" s="6" t="n">
        <v>3513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Components of Lease Expense</t>
        </is>
      </c>
      <c r="B4" s="4" t="inlineStr">
        <is>
          <t>The components of lease expense for the three and nine months ended December 31, 2020 and 2019 were as follows: Three Months Ended December 31, Nine Months Ended December 31, (In thousands) 2020 2019 2020 2019 Finance lease cost: Amortization of right-of-use assets $ 629 $ 207 $ 1,397 $ 207 Interest on lease liabilities 76 34 185 34 Operating lease cost 1,679 2,239 5,068 5,697 Short term lease cost 24 28 69 78 Variable lease cost 11,220 15,731 35,230 48,396 Sublease income (54) (833) (163) (2,607) Total net lease cost $ 13,574 $ 17,406 $ 41,786 $ 51,805 The weighted average remaining lease term and weighted average discount rate were as follows: December 31, 2020 Weighted average remaining lease term (years) Operating leases 4.88 Finance leases 3.75 Weighted average discount rate Operating leases 5.28 % Finance leases 2.98 %</t>
        </is>
      </c>
    </row>
    <row r="5">
      <c r="A5" s="4" t="inlineStr">
        <is>
          <t>Maturities of Operating Leases</t>
        </is>
      </c>
      <c r="B5" s="4" t="inlineStr">
        <is>
          <t xml:space="preserve">(In thousands) Year Ending March 31, Operating Leases Finance Total 2021 (Remaining three months ending March 31, 2021) $ 1,983 $ 706 $ 2,689 2022 6,557 2,826 9,383 2023 6,293 2,826 9,119 2024 6,303 2,826 9,129 2025 4,132 1,412 5,544 Thereafter 4,974 — 4,974 Total undiscounted lease payments 30,242 10,596 40,838 Less amount of lease payments representing interest (3,626) (556) (4,182) Total present value of lease payments $ 26,616 $ 10,040 $ 36,656 </t>
        </is>
      </c>
    </row>
    <row r="6">
      <c r="A6" s="4" t="inlineStr">
        <is>
          <t>Maturities of Finance Leases</t>
        </is>
      </c>
      <c r="B6" s="4" t="inlineStr">
        <is>
          <t xml:space="preserve">(In thousands) Year Ending March 31, Operating Leases Finance Total 2021 (Remaining three months ending March 31, 2021) $ 1,983 $ 706 $ 2,689 2022 6,557 2,826 9,383 2023 6,293 2,826 9,119 2024 6,303 2,826 9,129 2025 4,132 1,412 5,544 Thereafter 4,974 — 4,974 Total undiscounted lease payments 30,242 10,596 40,838 Less amount of lease payments representing interest (3,626) (556) (4,182) Total present value of lease payments $ 26,616 $ 10,040 $ 36,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9 Months Ended</t>
        </is>
      </c>
    </row>
    <row r="2">
      <c r="B2" s="2" t="inlineStr">
        <is>
          <t>Dec. 31, 2020</t>
        </is>
      </c>
    </row>
    <row r="3">
      <c r="A3" s="3" t="inlineStr">
        <is>
          <t>Payables and Accruals [Abstract]</t>
        </is>
      </c>
    </row>
    <row r="4">
      <c r="A4" s="4" t="inlineStr">
        <is>
          <t>Other Accrued Liabilities</t>
        </is>
      </c>
      <c r="B4" s="4" t="inlineStr">
        <is>
          <t xml:space="preserve">Other accrued liabilities consist of the following: (In thousands) December 31, 2020 March 31, 2020 Accrued marketing costs $ 40,377 $ 34,450 Accrued compensation costs 10,901 13,393 Accrued broker commissions 479 1,491 Income taxes payable 294 3,210 Accrued professional fees 3,647 4,183 Accrued production costs 3,229 5,628 Accrued sales tax 228 1,917 Other accrued liabilities 7,414 6,491 $ 66,569 $ 70,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9 Months Ended</t>
        </is>
      </c>
    </row>
    <row r="2">
      <c r="B2" s="2" t="inlineStr">
        <is>
          <t>Dec. 31, 2020</t>
        </is>
      </c>
    </row>
    <row r="3">
      <c r="A3" s="3" t="inlineStr">
        <is>
          <t>Debt Disclosure [Abstract]</t>
        </is>
      </c>
    </row>
    <row r="4">
      <c r="A4" s="4" t="inlineStr">
        <is>
          <t>Schedule of Long-term Debt</t>
        </is>
      </c>
      <c r="B4" s="4" t="inlineStr">
        <is>
          <t xml:space="preserve">Long-term debt consists of the following, as of the dates indicated: (In thousands, except percentages) December 31, 2020 March 31, 2020 2016 Senior Notes bearing interest at 6.375%, with interest payable on March 1 and September 1 of each year. The 2016 Senior Notes mature on March 1, 2024. $ 600,000 $ 600,000 2019 Senior Notes bearing interest at 5.125%, with interest payable on January 15 and July 15 of each year. The 2019 Senior Notes mature on January 15, 2028. 400,000 400,000 2012 Term B-5 Loans bearing interest at the Borrower's option at either LIBOR plus a margin of 2.00%, with a LIBOR floor of 0.00%, or an alternate base rate plus a margin of 1.00%, with a base rate floor of 1.00%, due on January 26, 2024. 560,000 690,000 2012 ABL Revolver bearing interest at the Borrower's option at either a base rate plus applicable margin or LIBOR plus applicable margin. Any unpaid balance is due on December 11, 2024. — 55,000 Long-term debt 1,560,000 1,745,000 Less: unamortized debt costs (11,308) (14,700) Long-term debt, net $ 1,548,692 $ 1,730,300 </t>
        </is>
      </c>
    </row>
    <row r="5">
      <c r="A5" s="4" t="inlineStr">
        <is>
          <t>Aggregate Future Principal Payments</t>
        </is>
      </c>
      <c r="B5" s="4" t="inlineStr">
        <is>
          <t xml:space="preserve">As of December 31, 2020, aggregate future principal payments required in accordance with the terms of the 2012 Term B-5 Loans, 2012 ABL Revolver and the indentures governing the senior unsecured notes due 2024 (the "2016 Senior Notes") and the senior unsecured notes due 2028 (the "2019 Senior Notes") are as follows: (In thousands) Year Ending March 31, Amount 2021 (remaining three months ending March 31, 2021) $ — 2022 — 2023 — 2024 1,160,000 2025 — Thereafter 400,000 $ 1,56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9 Months Ended</t>
        </is>
      </c>
    </row>
    <row r="2">
      <c r="B2" s="2" t="inlineStr">
        <is>
          <t>Dec. 31, 2020</t>
        </is>
      </c>
    </row>
    <row r="3">
      <c r="A3" s="3" t="inlineStr">
        <is>
          <t>Fair Value Disclosures [Abstract]</t>
        </is>
      </c>
    </row>
    <row r="4">
      <c r="A4" s="4" t="inlineStr">
        <is>
          <t>Summary of Carry Amounts and Fair Value Measurements</t>
        </is>
      </c>
      <c r="B4" s="4" t="inlineStr">
        <is>
          <t xml:space="preserve">See summary below detailing the carrying amounts and estimated fair values of these instruments at December 31, 2020 and March 31, 2020. December 31, 2020 March 31, 2020 (In thousands) Carrying Value Fair Value Carrying Value Fair Value 2016 Senior Notes $ 600,000 $ 613,500 $ 600,000 $ 603,000 2019 Senior Notes 400,000 421,000 400,000 386,000 2012 Term B-5 Loans 560,000 560,700 690,000 638,250 2012 ABL Revolver — — 55,000 55,000 Interest rate swaps 3,269 3,269 6,317 6,3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s summarize the fair values of our derivative instruments as of the end of the periods shown: December 31, 2020 (In thousands) Hedge Type Final Settlement Date Notional Amount Other Accrued Liabilities Other Long-Term Liabilities Interest rate swap Cash flow 1/31/2021 $ 200,000 $ (224) $ — Interest rate swap Cash flow 1/31/2022 $ 200,000 — (3,045) Total fair value $ (224) $ (3,045) March 31, 2020 (In thousands) Hedge Type Final Settlement Date Notional Amount Other Accrued Liabilities Other Long-Term Liabilities Interest rate swap Cash flow 1/31/2021 $ 200,000 $ (1,905) $ — Interest rate swap Cash flow 1/31/2022 $ 200,000 — (4,412) Total fair value $ (1,905) $ (4,412)</t>
        </is>
      </c>
    </row>
    <row r="5">
      <c r="A5" s="4" t="inlineStr">
        <is>
          <t>Derivative Instruments, Gain (Loss)</t>
        </is>
      </c>
      <c r="B5" s="4" t="inlineStr">
        <is>
          <t xml:space="preserve">The following table summarizes our interest rate swaps, net of tax, for the periods shown: Three Months Ended December 31, Nine Months Ended December 31, (In thousands) Location 2020 2019 2020 2019 Gain Recognized in Other Comprehensive Loss (effective portion) Other comprehensive income (loss) $ 1,053 $ — $ 2,347 $ — Gain (Loss) Reclassified from Accumulated Other Comprehensive Loss into Income Interest expense $ — $ — $ — $ — Loss Recognized as Expense Interest expense $ (1,415) $ — $ (3,83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Dec. 31, 2020</t>
        </is>
      </c>
    </row>
    <row r="3">
      <c r="A3" s="3" t="inlineStr">
        <is>
          <t>Stockholders' Equity Note [Abstract]</t>
        </is>
      </c>
    </row>
    <row r="4">
      <c r="A4" s="4" t="inlineStr">
        <is>
          <t>Class of Treasury Stock</t>
        </is>
      </c>
      <c r="B4" s="4" t="inlineStr">
        <is>
          <t>Our share repurchases consisted of the following: Three Months Ended December 31, Nine Months Ended December 31, 2020 2019 2020 2019 Shares repurchased pursuant to the provisions of the various employee restricted stock awards: Number of shares — 2,481 31,117 31,018 Average price per share $ — $37.95 $39.91 $31.39 Total amount repurchased $ — $0.1 million $1.2 million $1.0 million Shares repurchased in conjunction with our share repurchase program: Number of shares 253,771 — 282,636 1,622,544 Average price per share $34.98 $ — $34.93 $30.80 Total amount repurchased $8.9 million $ — $9.9 million $50.0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Dec. 31, 2020</t>
        </is>
      </c>
    </row>
    <row r="3">
      <c r="A3" s="3" t="inlineStr">
        <is>
          <t>Stockholders' Equity Note [Abstract]</t>
        </is>
      </c>
    </row>
    <row r="4">
      <c r="A4" s="4" t="inlineStr">
        <is>
          <t>Schedule of Accumulated Other Comprehensive Loss</t>
        </is>
      </c>
      <c r="B4" s="4" t="inlineStr">
        <is>
          <t>Accumulated other comprehensive loss consisted of the following at December 31, 2020 and March 31, 2020: (In thousands) December 31, 2020 March 31, 2020 Components of Accumulated Other Comprehensive Loss Cumulative translation adjustment $ (16,802) $ (39,241) Unrealized loss on interest rate swaps, net of tax of $752 and $1,453, respectively (2,517) (4,864) Unrecognized net gain (loss) on pension plans, net of tax of $(624) and $17, respectively 2,088 (56) Accumulated other comprehensive loss, net of tax $ (17,231) $ (44,1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Three Months Ended December 31, Nine Months Ended December 31, (In thousands, except per share data) 2020 2019 2020 2019 Numerator Net income $ 40,873 $ 38,058 $ 129,168 $ 105,235 Denominator Denominator for basic earnings per share — weighted average shares outstanding 50,212 50,378 50,268 50,840 Dilutive effect of unvested restricted stock units and options issued to employees and directors 349 453 367 386 Denominator for diluted earnings per share 50,561 50,831 50,635 51,226 Earnings per Common Share: Basic earnings per share $ 0.81 $ 0.76 $ 2.57 $ 2.07 Diluted earnings per share $ 0.81 $ 0.75 $ 2.55 $ 2.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Dec. 31, 2020</t>
        </is>
      </c>
    </row>
    <row r="3">
      <c r="A3" s="3" t="inlineStr">
        <is>
          <t>Share-based Payment Arrangement [Abstract]</t>
        </is>
      </c>
    </row>
    <row r="4">
      <c r="A4" s="4" t="inlineStr">
        <is>
          <t>Compensation Expense Information</t>
        </is>
      </c>
      <c r="B4" s="4" t="inlineStr">
        <is>
          <t xml:space="preserve">The following table provides information regarding our stock-based compensation: Three Months Ended December 31, Nine Months Ended December 31, (In thousands) 2020 2019 2020 2019 Pre-tax share-based compensation costs charged against income $ 1,588 $ 1,780 $ 5,944 $ 5,682 Income tax benefit recognized on compensation costs $ 263 $ 275 $ 826 $ 886 Total fair value of options and RSUs vested during the period $ — $ 465 $ 6,796 $ 7,830 Cash received from the exercise of stock options $ 39 $ 463 $ 1,324 $ 1,007 Tax benefits realized from tax deductions resulting from RSU issuances and stock option exercises $ 15 $ 105 $ 963 $ 587 </t>
        </is>
      </c>
    </row>
    <row r="5">
      <c r="A5" s="4" t="inlineStr">
        <is>
          <t>Summary of Restricted Shares</t>
        </is>
      </c>
      <c r="B5" s="4" t="inlineStr">
        <is>
          <t xml:space="preserve">A summary of the RSUs granted under the 2005 Plan and the 2020 Plan is presented below: RSUs Shares (in thousands) Weighted Nine Months Ended December 31, 2019 Vested and unvested at March 31, 2019 413.0 $ 36.58 Granted 220.3 31.02 Vested and issued (73.0) 47.68 Forfeited (34.2) 35.97 Vested and unvested at December 31, 2019 526.1 32.74 Vested at December 31, 2019 138.3 31.71 Nine Months Ended December 31, 2020 Vested and unvested at March 31, 2020 512.1 $ 32.49 Granted 179.7 39.82 Vested and issued (74.0) 44.38 Forfeited (4.7) 56.11 Vested and unvested at December 31, 2020 613.1 33.02 Vested at December 31, 2020 150.4 31.98 </t>
        </is>
      </c>
    </row>
    <row r="6">
      <c r="A6" s="4" t="inlineStr">
        <is>
          <t>Fair Value of Options Granted</t>
        </is>
      </c>
      <c r="B6" s="4" t="inlineStr">
        <is>
          <t xml:space="preserve">The fair value of each award is estimated on the date of grant using the Black-Scholes Option Pricing Model that uses the assumptions presented below: Nine Months Ended December 31, 2020 2019 Expected volatility 32.1% - 32.2% 30.9% - 31.3% Expected dividends $ — $ — Expected term in years 6.0 to 7.0 6.0 to 7.0 Risk-free rate 0.5 % 2.3% to 2.4% Weighted average grant date fair value of options granted $ 12.91 $ 10.83 </t>
        </is>
      </c>
    </row>
    <row r="7">
      <c r="A7" s="4" t="inlineStr">
        <is>
          <t>Stock Option Activity</t>
        </is>
      </c>
      <c r="B7" s="4" t="inlineStr">
        <is>
          <t xml:space="preserve">A summary of option activity under the 2005 Plan and the 2020 Plan is as follows: Options Shares (in thousands) Weighted Weighted Aggregate Nine Months Ended December 31, 2019 Outstanding at March 31, 2019 944.6 $ 38.45 Granted 302.7 30.53 Exercised (36.0) 27.96 Forfeited or expired (155.3) 41.18 Outstanding at December 31, 2019 1,056.0 36.14 6.9 $ 9,035 Vested at December 31, 2019 602.0 38.90 5.4 $ 4,756 Nine Months Ended December 31, 2020 Outstanding at March 31, 2020 1,020.2 $ 35.90 Granted 249.9 39.98 Exercised (65.8) 20.14 Forfeited or expired — — Outstanding at December 31, 2020 1,204.3 37.61 6.8 $ 3,987 Vested at December 31, 2020 696.2 39.50 5.4 $ 2,7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Retirement Plans (Tables)</t>
        </is>
      </c>
      <c r="B1" s="2" t="inlineStr">
        <is>
          <t>9 Months Ended</t>
        </is>
      </c>
    </row>
    <row r="2">
      <c r="B2" s="2" t="inlineStr">
        <is>
          <t>Dec. 31, 2020</t>
        </is>
      </c>
    </row>
    <row r="3">
      <c r="A3" s="3" t="inlineStr">
        <is>
          <t>Share-based Payment Arrangement [Abstract]</t>
        </is>
      </c>
    </row>
    <row r="4">
      <c r="A4" s="4" t="inlineStr">
        <is>
          <t>Schedule of Primary Components of Net Periodic Benefits</t>
        </is>
      </c>
      <c r="B4" s="4" t="inlineStr">
        <is>
          <t>The primary components of Net Periodic Benefits consist of the following: Three Months Ended December 31, Nine Months Ended December 31, (In thousands) 2020 2019 2020 2019 Interest cost $ 283 $ 575 $ 1,333 $ 1,729 Expected return on assets (653) (722) (1,947) (2,164) Net periodic benefit income $ (370) $ (147) $ (614) $ (4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Mar. 31, 2020</t>
        </is>
      </c>
    </row>
    <row r="2">
      <c r="A2" s="3" t="inlineStr">
        <is>
          <t>Statement of Financial Position [Abstract]</t>
        </is>
      </c>
    </row>
    <row r="3">
      <c r="A3" s="4" t="inlineStr">
        <is>
          <t>Allowance for doubtful accounts receivable, current</t>
        </is>
      </c>
      <c r="B3" s="6" t="n">
        <v>19025</v>
      </c>
      <c r="C3" s="6" t="n">
        <v>20194</v>
      </c>
    </row>
    <row r="4">
      <c r="A4" s="3" t="inlineStr">
        <is>
          <t>Stockholders' Equity:</t>
        </is>
      </c>
    </row>
    <row r="5">
      <c r="A5" s="4" t="inlineStr">
        <is>
          <t>Preferred stock, par value (in USD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1</v>
      </c>
      <c r="C9" s="7" t="n">
        <v>0.01</v>
      </c>
    </row>
    <row r="10">
      <c r="A10" s="4" t="inlineStr">
        <is>
          <t>Common stock, shares authorized (in shares)</t>
        </is>
      </c>
      <c r="B10" s="5" t="n">
        <v>250000000</v>
      </c>
      <c r="C10" s="5" t="n">
        <v>250000000</v>
      </c>
    </row>
    <row r="11">
      <c r="A11" s="4" t="inlineStr">
        <is>
          <t>Common stock, shares issued (in shares)</t>
        </is>
      </c>
      <c r="B11" s="5" t="n">
        <v>53945000</v>
      </c>
      <c r="C11" s="5" t="n">
        <v>53805000</v>
      </c>
    </row>
    <row r="12">
      <c r="A12" s="4" t="inlineStr">
        <is>
          <t>Treasury stock (in shares)</t>
        </is>
      </c>
      <c r="B12" s="5" t="n">
        <v>4033000</v>
      </c>
      <c r="C12" s="5" t="n">
        <v>371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Dec. 31, 2020</t>
        </is>
      </c>
    </row>
    <row r="3">
      <c r="A3" s="3" t="inlineStr">
        <is>
          <t>Segment Reporting [Abstract]</t>
        </is>
      </c>
    </row>
    <row r="4">
      <c r="A4" s="4" t="inlineStr">
        <is>
          <t>Information about our Operating and Reportable Segments</t>
        </is>
      </c>
      <c r="B4" s="4" t="inlineStr">
        <is>
          <t>The tables below summarize information about our reportable segments. Three Months Ended December 31, 2020 (In thousands) North American OTC International OTC Consolidated Total segment revenues* $ 210,618 $ 28,170 $ 238,788 Cost of sales 88,883 11,018 99,901 Gross profit 121,735 17,152 138,887 Advertising and marketing 32,859 5,222 38,081 Contribution margin $ 88,876 $ 11,930 100,806 Other operating expenses 27,363 Operating income $ 73,443 * Intersegment revenues of $0.8 million were eliminated from the North American OTC Healthcare segment. Nine Months Ended December 31, 2020 (In thousands) North American OTC International OTC Consolidated Total segment revenues* $ 637,851 $ 67,753 $ 705,604 Cost of sales 267,779 27,409 295,188 Gross profit 370,072 40,344 410,416 Advertising and marketing 91,553 12,619 104,172 Contribution margin $ 278,519 $ 27,725 306,244 Other operating expenses 79,779 Operating income $ 226,465 * Intersegment revenues of $2.4 million were eliminated from the North American OTC Healthcare segment. Three Months Ended December 31, 2019 (In thousands) North American OTC International OTC Consolidated Total segment revenues* $ 214,892 $ 26,660 $ 241,552 Cost of sales 93,937 10,120 104,057 Gross profit 120,955 16,540 137,495 Advertising and marketing 29,025 4,534 33,559 Contribution margin $ 91,930 $ 12,006 103,936 Other operating expenses 27,532 Operating income $ 76,404 * Intersegment revenues of $0.6 million were eliminated from the North American OTC Healthcare segment. Nine Months Ended December 31, 2019 (In thousands) North American OTC International OTC Consolidated Total segment revenues* $ 639,554 $ 72,221 $ 711,775 Cost of sales 275,679 27,783 303,462 Gross profit 363,875 44,438 408,313 Advertising and marketing 94,634 12,393 107,027 Contribution margin $ 269,241 $ 32,045 301,286 Other operating expenses 84,048 Operating income $ 217,238 * Intersegment revenues of $2.1 million were eliminated from the North American OTC Healthcare segment.</t>
        </is>
      </c>
    </row>
    <row r="5">
      <c r="A5" s="4" t="inlineStr">
        <is>
          <t>Information about our Revenues from Similar Product Groups</t>
        </is>
      </c>
      <c r="B5" s="4" t="inlineStr">
        <is>
          <t xml:space="preserve">The tables below summarize information about our segment revenues from similar product groups. Three Months Ended December 31, 2020 (In thousands) North American OTC International OTC Consolidated Analgesics $ 29,427 $ 423 $ 29,850 Cough &amp; Cold 16,871 3,877 20,748 Women's Health 60,257 4,229 64,486 Gastrointestinal 31,886 13,436 45,322 Eye &amp; Ear Care 23,166 2,326 25,492 Dermatologicals 24,602 791 25,393 Oral Care 22,907 3,086 25,993 Other OTC 1,502 2 1,504 Total segment revenues $ 210,618 $ 28,170 $ 238,788 Nine Months Ended December 31, 2020 (In thousands) North American OTC International OTC Consolidated Analgesics $ 87,917 $ 964 $ 88,881 Cough &amp; Cold 45,105 10,865 55,970 Women's Health 187,159 10,766 197,925 Gastrointestinal 93,654 25,520 119,174 Eye &amp; Ear Care 72,785 7,908 80,693 Dermatologicals 80,097 2,326 82,423 Oral Care 67,017 9,399 76,416 Other OTC 4,117 5 4,122 Total segment revenues $ 637,851 $ 67,753 $ 705,604 Three Months Ended December 31, 2019 (In thousands) North American OTC International OTC Consolidated Analgesics $ 28,330 $ 175 $ 28,505 Cough &amp; Cold 25,221 4,742 29,963 Women's Health 58,576 3,543 62,119 Gastrointestinal 32,645 12,097 44,742 Eye &amp; Ear Care 24,095 3,159 27,254 Dermatologicals 23,286 598 23,884 Oral Care 21,451 2,344 23,795 Other OTC 1,288 2 1,290 Total segment revenues $ 214,892 $ 26,660 $ 241,552 Nine Months Ended December 31, 2019 (In thousands) North American OTC International OTC Consolidated Analgesics $ 85,696 $ 648 $ 86,344 Cough &amp; Cold 63,067 15,938 79,005 Women's Health 177,832 8,867 186,699 Gastrointestinal 96,431 28,110 124,541 Eye &amp; Ear Care 73,134 9,355 82,489 Dermatologicals 77,063 1,864 78,927 Oral Care 62,493 7,435 69,928 Other OTC 3,838 4 3,842 Total segment revenues $ 639,554 $ 72,221 $ 711,775 </t>
        </is>
      </c>
    </row>
    <row r="6">
      <c r="A6" s="4" t="inlineStr">
        <is>
          <t>Information about our Segment Revenues by Geographic Area</t>
        </is>
      </c>
      <c r="B6" s="4" t="inlineStr">
        <is>
          <t xml:space="preserve">Our total segment revenues by geographic area are as follows: Three Months Ended December 31, Nine Months Ended December 31, 2020 2019 2020 2019 United States $ 197,296 $ 203,920 $ 599,931 $ 604,263 Rest of world 41,492 37,632 105,673 107,512 Total $ 238,788 $ 241,552 $ 705,604 $ 711,775 </t>
        </is>
      </c>
    </row>
    <row r="7">
      <c r="A7" s="4" t="inlineStr">
        <is>
          <t>Information about our Consolidated Goodwill and Intangible Assets Allocated to Reportable Segments</t>
        </is>
      </c>
      <c r="B7" s="4" t="inlineStr">
        <is>
          <t xml:space="preserve">Our consolidated goodwill and intangible assets have been allocated to the reportable segments as follows: December 31, 2020 North American OTC International OTC Consolidated (In thousands) Goodwill $ 546,643 $ 32,916 $ 579,559 Intangible assets Indefinite-lived 2,195,617 87,514 2,283,131 Finite-lived, net 195,248 3,346 198,594 Intangible assets, net 2,390,865 90,860 2,481,725 Total $ 2,937,508 $ 123,776 $ 3,061,284 March 31, 2020 North American OTC International OTC Consolidated (In thousands) Goodwill $ 546,643 $ 28,536 $ 575,179 Intangible assets Indefinite-lived 2,195,617 69,714 2,265,331 Finite-lived, net 209,604 4,456 214,060 Intangible assets, net 2,405,221 74,170 2,479,391 Total $ 2,951,864 $ 102,706 $ 3,054,5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Details) - USD ($) $ in Thousands</t>
        </is>
      </c>
      <c r="B1" s="2" t="inlineStr">
        <is>
          <t>Dec. 31, 2020</t>
        </is>
      </c>
      <c r="C1" s="2" t="inlineStr">
        <is>
          <t>Mar. 31, 2020</t>
        </is>
      </c>
    </row>
    <row r="2">
      <c r="A2" s="3" t="inlineStr">
        <is>
          <t>Inventory Disclosure [Abstract]</t>
        </is>
      </c>
    </row>
    <row r="3">
      <c r="A3" s="4" t="inlineStr">
        <is>
          <t>Packaging and raw materials</t>
        </is>
      </c>
      <c r="B3" s="6" t="n">
        <v>8370</v>
      </c>
      <c r="C3" s="6" t="n">
        <v>9803</v>
      </c>
    </row>
    <row r="4">
      <c r="A4" s="4" t="inlineStr">
        <is>
          <t>Work in process</t>
        </is>
      </c>
      <c r="B4" s="5" t="n">
        <v>321</v>
      </c>
      <c r="C4" s="5" t="n">
        <v>355</v>
      </c>
    </row>
    <row r="5">
      <c r="A5" s="4" t="inlineStr">
        <is>
          <t>Finished goods</t>
        </is>
      </c>
      <c r="B5" s="5" t="n">
        <v>108320</v>
      </c>
      <c r="C5" s="5" t="n">
        <v>105868</v>
      </c>
    </row>
    <row r="6">
      <c r="A6" s="4" t="inlineStr">
        <is>
          <t>Inventories</t>
        </is>
      </c>
      <c r="B6" s="5" t="n">
        <v>117011</v>
      </c>
      <c r="C6" s="5" t="n">
        <v>116026</v>
      </c>
    </row>
    <row r="7">
      <c r="A7" s="4" t="inlineStr">
        <is>
          <t>Inventory valuation reserves related to obsolete and slow-moving inventory</t>
        </is>
      </c>
      <c r="B7" s="6" t="n">
        <v>4100</v>
      </c>
      <c r="C7" s="6" t="n">
        <v>6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odwill (Details) - USD ($) $ in Thousands</t>
        </is>
      </c>
      <c r="B1" s="2" t="inlineStr">
        <is>
          <t>9 Months Ended</t>
        </is>
      </c>
    </row>
    <row r="2">
      <c r="B2" s="2" t="inlineStr">
        <is>
          <t>Dec. 31, 2020</t>
        </is>
      </c>
      <c r="C2" s="2" t="inlineStr">
        <is>
          <t>Mar. 31, 2020</t>
        </is>
      </c>
    </row>
    <row r="3">
      <c r="A3" s="3" t="inlineStr">
        <is>
          <t>Goodwill [Roll Forward]</t>
        </is>
      </c>
    </row>
    <row r="4">
      <c r="A4" s="4" t="inlineStr">
        <is>
          <t>Goodwill</t>
        </is>
      </c>
      <c r="B4" s="6" t="n">
        <v>738890</v>
      </c>
    </row>
    <row r="5">
      <c r="A5" s="4" t="inlineStr">
        <is>
          <t>Accumulated impairment loss</t>
        </is>
      </c>
      <c r="B5" s="5" t="n">
        <v>-163711</v>
      </c>
      <c r="C5" s="6" t="n">
        <v>-163711</v>
      </c>
    </row>
    <row r="6">
      <c r="A6" s="4" t="inlineStr">
        <is>
          <t>Goodwill, net</t>
        </is>
      </c>
      <c r="B6" s="5" t="n">
        <v>575179</v>
      </c>
    </row>
    <row r="7">
      <c r="A7" s="4" t="inlineStr">
        <is>
          <t>Effects of foreign currency exchange rates</t>
        </is>
      </c>
      <c r="B7" s="5" t="n">
        <v>4380</v>
      </c>
    </row>
    <row r="8">
      <c r="A8" s="4" t="inlineStr">
        <is>
          <t>Goodwill</t>
        </is>
      </c>
      <c r="B8" s="5" t="n">
        <v>743270</v>
      </c>
    </row>
    <row r="9">
      <c r="A9" s="4" t="inlineStr">
        <is>
          <t>Goodwill, net</t>
        </is>
      </c>
      <c r="B9" s="5" t="n">
        <v>579559</v>
      </c>
    </row>
    <row r="10">
      <c r="A10" s="4" t="inlineStr">
        <is>
          <t>North American OTC Healthcare</t>
        </is>
      </c>
    </row>
    <row r="11">
      <c r="A11" s="3" t="inlineStr">
        <is>
          <t>Goodwill [Roll Forward]</t>
        </is>
      </c>
    </row>
    <row r="12">
      <c r="A12" s="4" t="inlineStr">
        <is>
          <t>Goodwill</t>
        </is>
      </c>
      <c r="B12" s="5" t="n">
        <v>710354</v>
      </c>
    </row>
    <row r="13">
      <c r="A13" s="4" t="inlineStr">
        <is>
          <t>Accumulated impairment loss</t>
        </is>
      </c>
      <c r="B13" s="5" t="n">
        <v>-163711</v>
      </c>
      <c r="C13" s="5" t="n">
        <v>-163711</v>
      </c>
    </row>
    <row r="14">
      <c r="A14" s="4" t="inlineStr">
        <is>
          <t>Goodwill, net</t>
        </is>
      </c>
      <c r="B14" s="5" t="n">
        <v>546643</v>
      </c>
    </row>
    <row r="15">
      <c r="A15" s="4" t="inlineStr">
        <is>
          <t>Effects of foreign currency exchange rates</t>
        </is>
      </c>
      <c r="B15" s="5" t="n">
        <v>0</v>
      </c>
    </row>
    <row r="16">
      <c r="A16" s="4" t="inlineStr">
        <is>
          <t>Goodwill</t>
        </is>
      </c>
      <c r="B16" s="5" t="n">
        <v>710354</v>
      </c>
    </row>
    <row r="17">
      <c r="A17" s="4" t="inlineStr">
        <is>
          <t>Goodwill, net</t>
        </is>
      </c>
      <c r="B17" s="5" t="n">
        <v>546643</v>
      </c>
    </row>
    <row r="18">
      <c r="A18" s="4" t="inlineStr">
        <is>
          <t>International OTC Healthcare</t>
        </is>
      </c>
    </row>
    <row r="19">
      <c r="A19" s="3" t="inlineStr">
        <is>
          <t>Goodwill [Roll Forward]</t>
        </is>
      </c>
    </row>
    <row r="20">
      <c r="A20" s="4" t="inlineStr">
        <is>
          <t>Goodwill</t>
        </is>
      </c>
      <c r="B20" s="5" t="n">
        <v>28536</v>
      </c>
    </row>
    <row r="21">
      <c r="A21" s="4" t="inlineStr">
        <is>
          <t>Accumulated impairment loss</t>
        </is>
      </c>
      <c r="B21" s="5" t="n">
        <v>0</v>
      </c>
      <c r="C21" s="6" t="n">
        <v>0</v>
      </c>
    </row>
    <row r="22">
      <c r="A22" s="4" t="inlineStr">
        <is>
          <t>Goodwill, net</t>
        </is>
      </c>
      <c r="B22" s="5" t="n">
        <v>28536</v>
      </c>
    </row>
    <row r="23">
      <c r="A23" s="4" t="inlineStr">
        <is>
          <t>Effects of foreign currency exchange rates</t>
        </is>
      </c>
      <c r="B23" s="5" t="n">
        <v>4380</v>
      </c>
    </row>
    <row r="24">
      <c r="A24" s="4" t="inlineStr">
        <is>
          <t>Goodwill</t>
        </is>
      </c>
      <c r="B24" s="5" t="n">
        <v>32916</v>
      </c>
    </row>
    <row r="25">
      <c r="A25" s="4" t="inlineStr">
        <is>
          <t>Goodwill, net</t>
        </is>
      </c>
      <c r="B25" s="6" t="n">
        <v>329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tangible Assets, net - Activity Affecting Intangible Assets (Details) - USD ($)</t>
        </is>
      </c>
      <c r="B1" s="2" t="inlineStr">
        <is>
          <t>3 Months Ended</t>
        </is>
      </c>
      <c r="E1" s="2" t="inlineStr">
        <is>
          <t>9 Months Ended</t>
        </is>
      </c>
    </row>
    <row r="2">
      <c r="B2" s="2" t="inlineStr">
        <is>
          <t>Dec. 31, 2020</t>
        </is>
      </c>
      <c r="C2" s="2" t="inlineStr">
        <is>
          <t>Mar. 31, 2020</t>
        </is>
      </c>
      <c r="D2" s="2" t="inlineStr">
        <is>
          <t>Dec. 31, 2019</t>
        </is>
      </c>
      <c r="E2" s="2" t="inlineStr">
        <is>
          <t>Dec. 31, 2020</t>
        </is>
      </c>
      <c r="F2" s="2" t="inlineStr">
        <is>
          <t>Dec. 31, 2019</t>
        </is>
      </c>
    </row>
    <row r="3">
      <c r="A3" s="3" t="inlineStr">
        <is>
          <t>Indefinite-Lived Intangible Assets [Abstract]</t>
        </is>
      </c>
    </row>
    <row r="4">
      <c r="A4" s="4" t="inlineStr">
        <is>
          <t>Indefinite-lived trademarks, beginning balance</t>
        </is>
      </c>
      <c r="E4" s="6" t="n">
        <v>2265331000</v>
      </c>
    </row>
    <row r="5">
      <c r="A5" s="4" t="inlineStr">
        <is>
          <t>Indefinite-lived trademarks, ending balance</t>
        </is>
      </c>
      <c r="B5" s="6" t="n">
        <v>2283131000</v>
      </c>
      <c r="C5" s="6" t="n">
        <v>2265331000</v>
      </c>
      <c r="E5" s="5" t="n">
        <v>2283131000</v>
      </c>
    </row>
    <row r="6">
      <c r="A6" s="3" t="inlineStr">
        <is>
          <t>Finite-Lived Intangible Assets, Gross [Abstract]</t>
        </is>
      </c>
    </row>
    <row r="7">
      <c r="A7" s="4" t="inlineStr">
        <is>
          <t>Finite-lived trademarks and customer relationships, impairment of intangible assets, finite-lived</t>
        </is>
      </c>
      <c r="B7" s="5" t="n">
        <v>-1200000</v>
      </c>
    </row>
    <row r="8">
      <c r="A8" s="3" t="inlineStr">
        <is>
          <t>Intangible Assets, Gross [Abstract]</t>
        </is>
      </c>
    </row>
    <row r="9">
      <c r="A9" s="4" t="inlineStr">
        <is>
          <t>Totals, gross, beginning balance</t>
        </is>
      </c>
      <c r="E9" s="5" t="n">
        <v>2655132000</v>
      </c>
    </row>
    <row r="10">
      <c r="A10" s="4" t="inlineStr">
        <is>
          <t>Impairment of intangible assets</t>
        </is>
      </c>
      <c r="C10" s="5" t="n">
        <v>0</v>
      </c>
      <c r="E10" s="5" t="n">
        <v>-1186000</v>
      </c>
    </row>
    <row r="11">
      <c r="A11" s="4" t="inlineStr">
        <is>
          <t>Intangible Assets, Translation Adjustments Gain (Loss)</t>
        </is>
      </c>
      <c r="E11" s="5" t="n">
        <v>18552000</v>
      </c>
    </row>
    <row r="12">
      <c r="A12" s="4" t="inlineStr">
        <is>
          <t>Totals, gross, ending balance</t>
        </is>
      </c>
      <c r="B12" s="5" t="n">
        <v>2672498000</v>
      </c>
      <c r="C12" s="5" t="n">
        <v>2655132000</v>
      </c>
      <c r="E12" s="5" t="n">
        <v>2672498000</v>
      </c>
    </row>
    <row r="13">
      <c r="A13" s="3" t="inlineStr">
        <is>
          <t>Finite-lived Intangible Assets, Accumulated Amortization [Abstract]</t>
        </is>
      </c>
    </row>
    <row r="14">
      <c r="A14" s="4" t="inlineStr">
        <is>
          <t>Accumulated amortization, beginning balance</t>
        </is>
      </c>
      <c r="E14" s="5" t="n">
        <v>175741000</v>
      </c>
    </row>
    <row r="15">
      <c r="A15" s="4" t="inlineStr">
        <is>
          <t>Accumulated amortization, additions</t>
        </is>
      </c>
      <c r="B15" s="5" t="n">
        <v>4900000</v>
      </c>
      <c r="D15" s="6" t="n">
        <v>4900000</v>
      </c>
      <c r="E15" s="5" t="n">
        <v>14729000</v>
      </c>
      <c r="F15" s="6" t="n">
        <v>14700000</v>
      </c>
    </row>
    <row r="16">
      <c r="A16" s="4" t="inlineStr">
        <is>
          <t>Accumulated amortization, effects of foreign exchange rates</t>
        </is>
      </c>
      <c r="E16" s="5" t="n">
        <v>303000</v>
      </c>
    </row>
    <row r="17">
      <c r="A17" s="4" t="inlineStr">
        <is>
          <t>Accumulated amortization, ending balance</t>
        </is>
      </c>
      <c r="B17" s="5" t="n">
        <v>190773000</v>
      </c>
      <c r="C17" s="5" t="n">
        <v>175741000</v>
      </c>
      <c r="E17" s="5" t="n">
        <v>190773000</v>
      </c>
    </row>
    <row r="18">
      <c r="A18" s="3" t="inlineStr">
        <is>
          <t>Finite-Lived Intangible Assets, Net [Abstract]</t>
        </is>
      </c>
    </row>
    <row r="19">
      <c r="A19" s="4" t="inlineStr">
        <is>
          <t>Finite-lived, net</t>
        </is>
      </c>
      <c r="B19" s="5" t="n">
        <v>198594000</v>
      </c>
      <c r="C19" s="5" t="n">
        <v>214060000</v>
      </c>
      <c r="E19" s="5" t="n">
        <v>198594000</v>
      </c>
    </row>
    <row r="20">
      <c r="A20" s="3" t="inlineStr">
        <is>
          <t>Intangible Assets, Net [Abstract]</t>
        </is>
      </c>
    </row>
    <row r="21">
      <c r="A21" s="4" t="inlineStr">
        <is>
          <t>Intangible assets, net</t>
        </is>
      </c>
      <c r="B21" s="5" t="n">
        <v>2481725000</v>
      </c>
      <c r="C21" s="5" t="n">
        <v>2479391000</v>
      </c>
      <c r="E21" s="5" t="n">
        <v>2481725000</v>
      </c>
    </row>
    <row r="22">
      <c r="A22" s="4" t="inlineStr">
        <is>
          <t>Finite-Lived Trademarks and Customer Relationships</t>
        </is>
      </c>
    </row>
    <row r="23">
      <c r="A23" s="3" t="inlineStr">
        <is>
          <t>Finite-Lived Intangible Assets, Gross [Abstract]</t>
        </is>
      </c>
    </row>
    <row r="24">
      <c r="A24" s="4" t="inlineStr">
        <is>
          <t>Finite-lived trademarks and customer relationships, beginning balance</t>
        </is>
      </c>
      <c r="E24" s="5" t="n">
        <v>389801000</v>
      </c>
    </row>
    <row r="25">
      <c r="A25" s="4" t="inlineStr">
        <is>
          <t>Finite-lived trademarks and customer relationships, impairment of intangible assets, finite-lived</t>
        </is>
      </c>
      <c r="E25" s="5" t="n">
        <v>-1186000</v>
      </c>
    </row>
    <row r="26">
      <c r="A26" s="4" t="inlineStr">
        <is>
          <t>Finite-lived trademarks and customer relationships, effects of foreign currency exchange rate</t>
        </is>
      </c>
      <c r="E26" s="5" t="n">
        <v>752000</v>
      </c>
    </row>
    <row r="27">
      <c r="A27" s="4" t="inlineStr">
        <is>
          <t>Finite-lived trademarks and customer relationships, ending balance</t>
        </is>
      </c>
      <c r="B27" s="5" t="n">
        <v>389367000</v>
      </c>
      <c r="C27" s="5" t="n">
        <v>389801000</v>
      </c>
      <c r="E27" s="5" t="n">
        <v>389367000</v>
      </c>
    </row>
    <row r="28">
      <c r="A28" s="3" t="inlineStr">
        <is>
          <t>Finite-lived Intangible Assets, Accumulated Amortization [Abstract]</t>
        </is>
      </c>
    </row>
    <row r="29">
      <c r="A29" s="4" t="inlineStr">
        <is>
          <t>Accumulated amortization, beginning balance</t>
        </is>
      </c>
      <c r="E29" s="5" t="n">
        <v>175741000</v>
      </c>
    </row>
    <row r="30">
      <c r="A30" s="4" t="inlineStr">
        <is>
          <t>Accumulated amortization, additions</t>
        </is>
      </c>
      <c r="E30" s="5" t="n">
        <v>14729000</v>
      </c>
    </row>
    <row r="31">
      <c r="A31" s="4" t="inlineStr">
        <is>
          <t>Accumulated amortization, effects of foreign exchange rates</t>
        </is>
      </c>
      <c r="E31" s="5" t="n">
        <v>303000</v>
      </c>
    </row>
    <row r="32">
      <c r="A32" s="4" t="inlineStr">
        <is>
          <t>Accumulated amortization, ending balance</t>
        </is>
      </c>
      <c r="B32" s="5" t="n">
        <v>190773000</v>
      </c>
      <c r="C32" s="5" t="n">
        <v>175741000</v>
      </c>
      <c r="E32" s="5" t="n">
        <v>190773000</v>
      </c>
    </row>
    <row r="33">
      <c r="A33" s="3" t="inlineStr">
        <is>
          <t>Finite-Lived Intangible Assets, Net [Abstract]</t>
        </is>
      </c>
    </row>
    <row r="34">
      <c r="A34" s="4" t="inlineStr">
        <is>
          <t>Finite-lived, net</t>
        </is>
      </c>
      <c r="B34" s="5" t="n">
        <v>198594000</v>
      </c>
      <c r="E34" s="5" t="n">
        <v>198594000</v>
      </c>
    </row>
    <row r="35">
      <c r="A35" s="4" t="inlineStr">
        <is>
          <t>Indefinite- Lived Trademarks</t>
        </is>
      </c>
    </row>
    <row r="36">
      <c r="A36" s="3" t="inlineStr">
        <is>
          <t>Indefinite-Lived Intangible Assets [Abstract]</t>
        </is>
      </c>
    </row>
    <row r="37">
      <c r="A37" s="4" t="inlineStr">
        <is>
          <t>Indefinite-lived trademarks, beginning balance</t>
        </is>
      </c>
      <c r="E37" s="5" t="n">
        <v>2265331000</v>
      </c>
    </row>
    <row r="38">
      <c r="A38" s="4" t="inlineStr">
        <is>
          <t>Indefinite lived trademarks, effects of foreign currency exchange rate</t>
        </is>
      </c>
      <c r="E38" s="5" t="n">
        <v>17800000</v>
      </c>
    </row>
    <row r="39">
      <c r="A39" s="4" t="inlineStr">
        <is>
          <t>Indefinite-lived trademarks, ending balance</t>
        </is>
      </c>
      <c r="B39" s="6" t="n">
        <v>2283131000</v>
      </c>
      <c r="C39" s="6" t="n">
        <v>2265331000</v>
      </c>
      <c r="E39" s="6" t="n">
        <v>22831310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Intangible Assets, net - Narrative (Details) - USD ($)</t>
        </is>
      </c>
      <c r="B1" s="2" t="inlineStr">
        <is>
          <t>3 Months Ended</t>
        </is>
      </c>
      <c r="E1" s="2" t="inlineStr">
        <is>
          <t>9 Months Ended</t>
        </is>
      </c>
    </row>
    <row r="2">
      <c r="B2" s="2" t="inlineStr">
        <is>
          <t>Dec. 31, 2020</t>
        </is>
      </c>
      <c r="C2" s="2" t="inlineStr">
        <is>
          <t>Mar. 31, 2020</t>
        </is>
      </c>
      <c r="D2" s="2" t="inlineStr">
        <is>
          <t>Dec. 31, 2019</t>
        </is>
      </c>
      <c r="E2" s="2" t="inlineStr">
        <is>
          <t>Dec. 31, 2020</t>
        </is>
      </c>
      <c r="F2" s="2" t="inlineStr">
        <is>
          <t>Dec. 31, 2019</t>
        </is>
      </c>
    </row>
    <row r="3">
      <c r="A3" s="3" t="inlineStr">
        <is>
          <t>Finite-Lived Intangible Assets [Line Items]</t>
        </is>
      </c>
    </row>
    <row r="4">
      <c r="A4" s="4" t="inlineStr">
        <is>
          <t>Amortization expense</t>
        </is>
      </c>
      <c r="B4" s="6" t="n">
        <v>4900000</v>
      </c>
      <c r="D4" s="6" t="n">
        <v>4900000</v>
      </c>
      <c r="E4" s="6" t="n">
        <v>14729000</v>
      </c>
      <c r="F4" s="6" t="n">
        <v>14700000</v>
      </c>
    </row>
    <row r="5">
      <c r="A5" s="4" t="inlineStr">
        <is>
          <t>Impairment of intangible assets</t>
        </is>
      </c>
      <c r="C5" s="6" t="n">
        <v>0</v>
      </c>
      <c r="E5" s="6" t="n">
        <v>1186000</v>
      </c>
    </row>
    <row r="6">
      <c r="A6" s="4" t="inlineStr">
        <is>
          <t>Impairment of finite-lived intangible assets</t>
        </is>
      </c>
      <c r="B6" s="6" t="n">
        <v>1200000</v>
      </c>
    </row>
    <row r="7">
      <c r="A7" s="4" t="inlineStr">
        <is>
          <t>Minimum</t>
        </is>
      </c>
    </row>
    <row r="8">
      <c r="A8" s="3" t="inlineStr">
        <is>
          <t>Finite-Lived Intangible Assets [Line Items]</t>
        </is>
      </c>
    </row>
    <row r="9">
      <c r="A9" s="4" t="inlineStr">
        <is>
          <t>Intangible asset, useful life</t>
        </is>
      </c>
      <c r="E9" s="4" t="inlineStr">
        <is>
          <t>10 years</t>
        </is>
      </c>
    </row>
    <row r="10">
      <c r="A10" s="4" t="inlineStr">
        <is>
          <t>Maximum</t>
        </is>
      </c>
    </row>
    <row r="11">
      <c r="A11" s="3" t="inlineStr">
        <is>
          <t>Finite-Lived Intangible Assets [Line Items]</t>
        </is>
      </c>
    </row>
    <row r="12">
      <c r="A12" s="4" t="inlineStr">
        <is>
          <t>Intangible asset, useful life</t>
        </is>
      </c>
      <c r="E12" s="4" t="inlineStr">
        <is>
          <t>30 years</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of Intangible Assets (Details) - USD ($) $ in Thousands</t>
        </is>
      </c>
      <c r="B1" s="2" t="inlineStr">
        <is>
          <t>Dec. 31, 2020</t>
        </is>
      </c>
      <c r="C1" s="2" t="inlineStr">
        <is>
          <t>Mar. 31, 2020</t>
        </is>
      </c>
    </row>
    <row r="2">
      <c r="A2" s="3" t="inlineStr">
        <is>
          <t>Goodwill and Intangible Assets Disclosure [Abstract]</t>
        </is>
      </c>
    </row>
    <row r="3">
      <c r="A3" s="4" t="inlineStr">
        <is>
          <t>Remainder of the year</t>
        </is>
      </c>
      <c r="B3" s="6" t="n">
        <v>4917</v>
      </c>
    </row>
    <row r="4">
      <c r="A4" s="4" t="inlineStr">
        <is>
          <t>2022</t>
        </is>
      </c>
      <c r="B4" s="5" t="n">
        <v>19670</v>
      </c>
    </row>
    <row r="5">
      <c r="A5" s="4" t="inlineStr">
        <is>
          <t>2023</t>
        </is>
      </c>
      <c r="B5" s="5" t="n">
        <v>19670</v>
      </c>
    </row>
    <row r="6">
      <c r="A6" s="4" t="inlineStr">
        <is>
          <t>2024</t>
        </is>
      </c>
      <c r="B6" s="5" t="n">
        <v>19637</v>
      </c>
    </row>
    <row r="7">
      <c r="A7" s="4" t="inlineStr">
        <is>
          <t>2025</t>
        </is>
      </c>
      <c r="B7" s="5" t="n">
        <v>17592</v>
      </c>
    </row>
    <row r="8">
      <c r="A8" s="4" t="inlineStr">
        <is>
          <t>Thereafter</t>
        </is>
      </c>
      <c r="B8" s="5" t="n">
        <v>117108</v>
      </c>
    </row>
    <row r="9">
      <c r="A9" s="4" t="inlineStr">
        <is>
          <t>Finite-lived intangible assets, net</t>
        </is>
      </c>
      <c r="B9" s="6" t="n">
        <v>198594</v>
      </c>
      <c r="C9" s="6" t="n">
        <v>2140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Amortization of right-of-use assets</t>
        </is>
      </c>
      <c r="B4" s="6" t="n">
        <v>629</v>
      </c>
      <c r="C4" s="6" t="n">
        <v>207</v>
      </c>
      <c r="D4" s="6" t="n">
        <v>1397</v>
      </c>
      <c r="E4" s="6" t="n">
        <v>207</v>
      </c>
    </row>
    <row r="5">
      <c r="A5" s="4" t="inlineStr">
        <is>
          <t>Interest on lease liabilities</t>
        </is>
      </c>
      <c r="B5" s="5" t="n">
        <v>76</v>
      </c>
      <c r="C5" s="5" t="n">
        <v>34</v>
      </c>
      <c r="D5" s="5" t="n">
        <v>185</v>
      </c>
      <c r="E5" s="5" t="n">
        <v>34</v>
      </c>
    </row>
    <row r="6">
      <c r="A6" s="4" t="inlineStr">
        <is>
          <t>Operating lease cost</t>
        </is>
      </c>
      <c r="B6" s="5" t="n">
        <v>1679</v>
      </c>
      <c r="C6" s="5" t="n">
        <v>2239</v>
      </c>
      <c r="D6" s="5" t="n">
        <v>5068</v>
      </c>
      <c r="E6" s="5" t="n">
        <v>5697</v>
      </c>
    </row>
    <row r="7">
      <c r="A7" s="4" t="inlineStr">
        <is>
          <t>Short term lease cost</t>
        </is>
      </c>
      <c r="B7" s="5" t="n">
        <v>24</v>
      </c>
      <c r="C7" s="5" t="n">
        <v>28</v>
      </c>
      <c r="D7" s="5" t="n">
        <v>69</v>
      </c>
      <c r="E7" s="5" t="n">
        <v>78</v>
      </c>
    </row>
    <row r="8">
      <c r="A8" s="4" t="inlineStr">
        <is>
          <t>Variable lease cost</t>
        </is>
      </c>
      <c r="B8" s="5" t="n">
        <v>11220</v>
      </c>
      <c r="C8" s="5" t="n">
        <v>15731</v>
      </c>
      <c r="D8" s="5" t="n">
        <v>35230</v>
      </c>
      <c r="E8" s="5" t="n">
        <v>48396</v>
      </c>
    </row>
    <row r="9">
      <c r="A9" s="4" t="inlineStr">
        <is>
          <t>Sublease income</t>
        </is>
      </c>
      <c r="B9" s="5" t="n">
        <v>-54</v>
      </c>
      <c r="C9" s="5" t="n">
        <v>-833</v>
      </c>
      <c r="D9" s="5" t="n">
        <v>-163</v>
      </c>
      <c r="E9" s="5" t="n">
        <v>-2607</v>
      </c>
    </row>
    <row r="10">
      <c r="A10" s="4" t="inlineStr">
        <is>
          <t>Total net lease cost</t>
        </is>
      </c>
      <c r="B10" s="6" t="n">
        <v>13574</v>
      </c>
      <c r="C10" s="6" t="n">
        <v>17406</v>
      </c>
      <c r="D10" s="6" t="n">
        <v>41786</v>
      </c>
      <c r="E10" s="6" t="n">
        <v>518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21" customWidth="1" min="2" max="2"/>
  </cols>
  <sheetData>
    <row r="1">
      <c r="A1" s="1" t="inlineStr">
        <is>
          <t>Leases (Lease Maturities) (Details) $ in Thousands</t>
        </is>
      </c>
      <c r="B1" s="2" t="inlineStr">
        <is>
          <t>Dec. 31, 2020USD ($)</t>
        </is>
      </c>
    </row>
    <row r="2">
      <c r="A2" s="3" t="inlineStr">
        <is>
          <t>Operating Leases</t>
        </is>
      </c>
    </row>
    <row r="3">
      <c r="A3" s="4" t="inlineStr">
        <is>
          <t>2021 (Remaining three months ending March 31, 2021)</t>
        </is>
      </c>
      <c r="B3" s="6" t="n">
        <v>1983</v>
      </c>
    </row>
    <row r="4">
      <c r="A4" s="4" t="inlineStr">
        <is>
          <t>2022</t>
        </is>
      </c>
      <c r="B4" s="5" t="n">
        <v>6557</v>
      </c>
    </row>
    <row r="5">
      <c r="A5" s="4" t="inlineStr">
        <is>
          <t>2023</t>
        </is>
      </c>
      <c r="B5" s="5" t="n">
        <v>6293</v>
      </c>
    </row>
    <row r="6">
      <c r="A6" s="4" t="inlineStr">
        <is>
          <t>2024</t>
        </is>
      </c>
      <c r="B6" s="5" t="n">
        <v>6303</v>
      </c>
    </row>
    <row r="7">
      <c r="A7" s="4" t="inlineStr">
        <is>
          <t>2025</t>
        </is>
      </c>
      <c r="B7" s="5" t="n">
        <v>4132</v>
      </c>
    </row>
    <row r="8">
      <c r="A8" s="4" t="inlineStr">
        <is>
          <t>Thereafter</t>
        </is>
      </c>
      <c r="B8" s="5" t="n">
        <v>4974</v>
      </c>
    </row>
    <row r="9">
      <c r="A9" s="4" t="inlineStr">
        <is>
          <t>Total undiscounted lease payments</t>
        </is>
      </c>
      <c r="B9" s="5" t="n">
        <v>30242</v>
      </c>
    </row>
    <row r="10">
      <c r="A10" s="4" t="inlineStr">
        <is>
          <t>Less amount of lease payments representing interest</t>
        </is>
      </c>
      <c r="B10" s="5" t="n">
        <v>-3626</v>
      </c>
    </row>
    <row r="11">
      <c r="A11" s="4" t="inlineStr">
        <is>
          <t>Total present value of lease payments</t>
        </is>
      </c>
      <c r="B11" s="5" t="n">
        <v>26616</v>
      </c>
    </row>
    <row r="12">
      <c r="A12" s="3" t="inlineStr">
        <is>
          <t>Finance Lease</t>
        </is>
      </c>
    </row>
    <row r="13">
      <c r="A13" s="4" t="inlineStr">
        <is>
          <t>2021 (Remaining three months ending March 31, 2021)</t>
        </is>
      </c>
      <c r="B13" s="5" t="n">
        <v>706</v>
      </c>
    </row>
    <row r="14">
      <c r="A14" s="4" t="inlineStr">
        <is>
          <t>2022</t>
        </is>
      </c>
      <c r="B14" s="5" t="n">
        <v>2826</v>
      </c>
    </row>
    <row r="15">
      <c r="A15" s="4" t="inlineStr">
        <is>
          <t>2023</t>
        </is>
      </c>
      <c r="B15" s="5" t="n">
        <v>2826</v>
      </c>
    </row>
    <row r="16">
      <c r="A16" s="4" t="inlineStr">
        <is>
          <t>2024</t>
        </is>
      </c>
      <c r="B16" s="5" t="n">
        <v>2826</v>
      </c>
    </row>
    <row r="17">
      <c r="A17" s="4" t="inlineStr">
        <is>
          <t>2025</t>
        </is>
      </c>
      <c r="B17" s="5" t="n">
        <v>1412</v>
      </c>
    </row>
    <row r="18">
      <c r="A18" s="4" t="inlineStr">
        <is>
          <t>Thereafter</t>
        </is>
      </c>
      <c r="B18" s="5" t="n">
        <v>0</v>
      </c>
    </row>
    <row r="19">
      <c r="A19" s="4" t="inlineStr">
        <is>
          <t>Total undiscounted lease payments</t>
        </is>
      </c>
      <c r="B19" s="5" t="n">
        <v>10596</v>
      </c>
    </row>
    <row r="20">
      <c r="A20" s="4" t="inlineStr">
        <is>
          <t>Total present value of lease payments</t>
        </is>
      </c>
      <c r="B20" s="5" t="n">
        <v>-556</v>
      </c>
    </row>
    <row r="21">
      <c r="A21" s="4" t="inlineStr">
        <is>
          <t>Total present value of lease payments</t>
        </is>
      </c>
      <c r="B21" s="5" t="n">
        <v>10040</v>
      </c>
    </row>
    <row r="22">
      <c r="A22" s="3" t="inlineStr">
        <is>
          <t>Total</t>
        </is>
      </c>
    </row>
    <row r="23">
      <c r="A23" s="4" t="inlineStr">
        <is>
          <t>2021 (Remaining three months ending March 31, 2021)</t>
        </is>
      </c>
      <c r="B23" s="5" t="n">
        <v>2689</v>
      </c>
    </row>
    <row r="24">
      <c r="A24" s="4" t="inlineStr">
        <is>
          <t>2022</t>
        </is>
      </c>
      <c r="B24" s="5" t="n">
        <v>9383</v>
      </c>
    </row>
    <row r="25">
      <c r="A25" s="4" t="inlineStr">
        <is>
          <t>2023</t>
        </is>
      </c>
      <c r="B25" s="5" t="n">
        <v>9119</v>
      </c>
    </row>
    <row r="26">
      <c r="A26" s="4" t="inlineStr">
        <is>
          <t>2024</t>
        </is>
      </c>
      <c r="B26" s="5" t="n">
        <v>9129</v>
      </c>
    </row>
    <row r="27">
      <c r="A27" s="4" t="inlineStr">
        <is>
          <t>2025</t>
        </is>
      </c>
      <c r="B27" s="5" t="n">
        <v>5544</v>
      </c>
    </row>
    <row r="28">
      <c r="A28" s="4" t="inlineStr">
        <is>
          <t>Thereafter</t>
        </is>
      </c>
      <c r="B28" s="5" t="n">
        <v>4974</v>
      </c>
    </row>
    <row r="29">
      <c r="A29" s="4" t="inlineStr">
        <is>
          <t>Total undiscounted lease payments</t>
        </is>
      </c>
      <c r="B29" s="5" t="n">
        <v>40838</v>
      </c>
    </row>
    <row r="30">
      <c r="A30" s="4" t="inlineStr">
        <is>
          <t>Less amount of lease payments representing interest</t>
        </is>
      </c>
      <c r="B30" s="5" t="n">
        <v>-4182</v>
      </c>
    </row>
    <row r="31">
      <c r="A31" s="4" t="inlineStr">
        <is>
          <t>Total present value of lease payments</t>
        </is>
      </c>
      <c r="B31" s="6" t="n">
        <v>366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6" customWidth="1" min="2" max="2"/>
  </cols>
  <sheetData>
    <row r="1">
      <c r="A1" s="1" t="inlineStr">
        <is>
          <t>Leases (Additional Information) (Details)</t>
        </is>
      </c>
      <c r="B1" s="2" t="inlineStr">
        <is>
          <t>Dec. 31, 2020</t>
        </is>
      </c>
    </row>
    <row r="2">
      <c r="A2" s="3" t="inlineStr">
        <is>
          <t>Weighted average remaining lease term (years)</t>
        </is>
      </c>
    </row>
    <row r="3">
      <c r="A3" s="4" t="inlineStr">
        <is>
          <t>Operating leases</t>
        </is>
      </c>
      <c r="B3" s="4" t="inlineStr">
        <is>
          <t>4 years 10 months 17 days</t>
        </is>
      </c>
    </row>
    <row r="4">
      <c r="A4" s="4" t="inlineStr">
        <is>
          <t>Finance leases</t>
        </is>
      </c>
      <c r="B4" s="4" t="inlineStr">
        <is>
          <t>3 years 9 months</t>
        </is>
      </c>
    </row>
    <row r="5">
      <c r="A5" s="3" t="inlineStr">
        <is>
          <t>Weighted average discount rate</t>
        </is>
      </c>
    </row>
    <row r="6">
      <c r="A6" s="4" t="inlineStr">
        <is>
          <t>Operating leases</t>
        </is>
      </c>
      <c r="B6" s="4" t="inlineStr">
        <is>
          <t>5.28%</t>
        </is>
      </c>
    </row>
    <row r="7">
      <c r="A7" s="4" t="inlineStr">
        <is>
          <t>Finance leases</t>
        </is>
      </c>
      <c r="B7" s="4" t="inlineStr">
        <is>
          <t>2.9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Narrative) (Details) - USD ($) $ in Thousands</t>
        </is>
      </c>
      <c r="B1" s="2" t="inlineStr">
        <is>
          <t>Dec. 31, 2020</t>
        </is>
      </c>
      <c r="C1" s="2" t="inlineStr">
        <is>
          <t>Mar. 31, 2020</t>
        </is>
      </c>
    </row>
    <row r="2">
      <c r="A2" s="3" t="inlineStr">
        <is>
          <t>Lessee, Lease, Description [Line Items]</t>
        </is>
      </c>
    </row>
    <row r="3">
      <c r="A3" s="4" t="inlineStr">
        <is>
          <t>Finance lease liability</t>
        </is>
      </c>
      <c r="B3" s="6" t="n">
        <v>10040</v>
      </c>
    </row>
    <row r="4">
      <c r="A4" s="4" t="inlineStr">
        <is>
          <t>Finance lease right-of-use assets, net</t>
        </is>
      </c>
      <c r="B4" s="5" t="n">
        <v>9628</v>
      </c>
      <c r="C4" s="6" t="n">
        <v>5842</v>
      </c>
    </row>
    <row r="5">
      <c r="A5" s="4" t="inlineStr">
        <is>
          <t>GEODIS</t>
        </is>
      </c>
    </row>
    <row r="6">
      <c r="A6" s="3" t="inlineStr">
        <is>
          <t>Lessee, Lease, Description [Line Items]</t>
        </is>
      </c>
    </row>
    <row r="7">
      <c r="A7" s="4" t="inlineStr">
        <is>
          <t>Finance lease liability</t>
        </is>
      </c>
      <c r="B7" s="5" t="n">
        <v>5200</v>
      </c>
    </row>
    <row r="8">
      <c r="A8" s="4" t="inlineStr">
        <is>
          <t>Finance lease right-of-use assets, net</t>
        </is>
      </c>
      <c r="B8" s="6" t="n">
        <v>5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Retained Earnings</t>
        </is>
      </c>
    </row>
    <row r="2">
      <c r="A2" s="4" t="inlineStr">
        <is>
          <t>Common stock, beginning balance (in shares) at Mar. 31, 2019</t>
        </is>
      </c>
      <c r="C2" s="5" t="n">
        <v>53670000</v>
      </c>
    </row>
    <row r="3">
      <c r="A3" s="4" t="inlineStr">
        <is>
          <t>Equity, beginning balance at Mar. 31, 2019</t>
        </is>
      </c>
      <c r="B3" s="6" t="n">
        <v>1095831</v>
      </c>
      <c r="C3" s="6" t="n">
        <v>536</v>
      </c>
      <c r="D3" s="6" t="n">
        <v>479150</v>
      </c>
      <c r="E3" s="6" t="n">
        <v>-59928</v>
      </c>
      <c r="F3" s="6" t="n">
        <v>-25747</v>
      </c>
      <c r="G3" s="6" t="n">
        <v>701820</v>
      </c>
    </row>
    <row r="4">
      <c r="A4" s="4" t="inlineStr">
        <is>
          <t>Treasury stock, beginning balance (in shares) at Mar. 31, 2019</t>
        </is>
      </c>
      <c r="E4" s="5" t="n">
        <v>1871000</v>
      </c>
    </row>
    <row r="5">
      <c r="A5" s="3" t="inlineStr">
        <is>
          <t>Increase (Decrease) in Stockholders' Equity [Roll Forward]</t>
        </is>
      </c>
    </row>
    <row r="6">
      <c r="A6" s="4" t="inlineStr">
        <is>
          <t>Stock-based compensation</t>
        </is>
      </c>
      <c r="B6" s="6" t="n">
        <v>5682</v>
      </c>
      <c r="D6" s="5" t="n">
        <v>5682</v>
      </c>
    </row>
    <row r="7">
      <c r="A7" s="4" t="inlineStr">
        <is>
          <t>Exercise of stock options (in shares)</t>
        </is>
      </c>
      <c r="B7" s="5" t="n">
        <v>36000</v>
      </c>
      <c r="C7" s="5" t="n">
        <v>36000</v>
      </c>
    </row>
    <row r="8">
      <c r="A8" s="4" t="inlineStr">
        <is>
          <t>Exercise of stock options</t>
        </is>
      </c>
      <c r="B8" s="6" t="n">
        <v>1007</v>
      </c>
      <c r="D8" s="5" t="n">
        <v>1007</v>
      </c>
    </row>
    <row r="9">
      <c r="A9" s="4" t="inlineStr">
        <is>
          <t>Issuance of shares related to restricted stock (in shares)</t>
        </is>
      </c>
      <c r="C9" s="5" t="n">
        <v>73000</v>
      </c>
    </row>
    <row r="10">
      <c r="A10" s="4" t="inlineStr">
        <is>
          <t>Issuance of shares related to restricted stock</t>
        </is>
      </c>
      <c r="B10" s="5" t="n">
        <v>0</v>
      </c>
      <c r="C10" s="6" t="n">
        <v>1</v>
      </c>
      <c r="D10" s="5" t="n">
        <v>-1</v>
      </c>
    </row>
    <row r="11">
      <c r="A11" s="4" t="inlineStr">
        <is>
          <t>Treasury share repurchases (in shares)</t>
        </is>
      </c>
      <c r="E11" s="5" t="n">
        <v>1654000</v>
      </c>
    </row>
    <row r="12">
      <c r="A12" s="4" t="inlineStr">
        <is>
          <t>Treasury share repurchases</t>
        </is>
      </c>
      <c r="B12" s="5" t="n">
        <v>-50950</v>
      </c>
      <c r="E12" s="6" t="n">
        <v>-50950</v>
      </c>
    </row>
    <row r="13">
      <c r="A13" s="4" t="inlineStr">
        <is>
          <t>Net income</t>
        </is>
      </c>
      <c r="B13" s="5" t="n">
        <v>105235</v>
      </c>
      <c r="G13" s="5" t="n">
        <v>105235</v>
      </c>
    </row>
    <row r="14">
      <c r="A14" s="4" t="inlineStr">
        <is>
          <t>Comprehensive income (loss)</t>
        </is>
      </c>
      <c r="B14" s="5" t="n">
        <v>-311</v>
      </c>
      <c r="F14" s="5" t="n">
        <v>-311</v>
      </c>
    </row>
    <row r="15">
      <c r="A15" s="4" t="inlineStr">
        <is>
          <t>Common stock, ending balance (in shares) at Dec. 31, 2019</t>
        </is>
      </c>
      <c r="C15" s="5" t="n">
        <v>53779000</v>
      </c>
    </row>
    <row r="16">
      <c r="A16" s="4" t="inlineStr">
        <is>
          <t>Equity, ending balance at Dec. 31, 2019</t>
        </is>
      </c>
      <c r="B16" s="5" t="n">
        <v>1156494</v>
      </c>
      <c r="C16" s="6" t="n">
        <v>537</v>
      </c>
      <c r="D16" s="5" t="n">
        <v>485838</v>
      </c>
      <c r="E16" s="6" t="n">
        <v>-110878</v>
      </c>
      <c r="F16" s="5" t="n">
        <v>-26058</v>
      </c>
      <c r="G16" s="5" t="n">
        <v>807055</v>
      </c>
    </row>
    <row r="17">
      <c r="A17" s="4" t="inlineStr">
        <is>
          <t>Treasury stock, ending balance (in shares) at Dec. 31, 2019</t>
        </is>
      </c>
      <c r="E17" s="5" t="n">
        <v>3525000</v>
      </c>
    </row>
    <row r="18">
      <c r="A18" s="4" t="inlineStr">
        <is>
          <t>Common stock, beginning balance (in shares) at Sep. 30, 2019</t>
        </is>
      </c>
      <c r="C18" s="5" t="n">
        <v>53755000</v>
      </c>
    </row>
    <row r="19">
      <c r="A19" s="4" t="inlineStr">
        <is>
          <t>Equity, beginning balance at Sep. 30, 2019</t>
        </is>
      </c>
      <c r="B19" s="5" t="n">
        <v>1112790</v>
      </c>
      <c r="C19" s="6" t="n">
        <v>537</v>
      </c>
      <c r="D19" s="5" t="n">
        <v>483595</v>
      </c>
      <c r="E19" s="6" t="n">
        <v>-110784</v>
      </c>
      <c r="F19" s="5" t="n">
        <v>-29555</v>
      </c>
      <c r="G19" s="5" t="n">
        <v>768997</v>
      </c>
    </row>
    <row r="20">
      <c r="A20" s="4" t="inlineStr">
        <is>
          <t>Treasury stock, beginning balance (in shares) at Sep. 30, 2019</t>
        </is>
      </c>
      <c r="E20" s="5" t="n">
        <v>3523000</v>
      </c>
    </row>
    <row r="21">
      <c r="A21" s="3" t="inlineStr">
        <is>
          <t>Increase (Decrease) in Stockholders' Equity [Roll Forward]</t>
        </is>
      </c>
    </row>
    <row r="22">
      <c r="A22" s="4" t="inlineStr">
        <is>
          <t>Stock-based compensation</t>
        </is>
      </c>
      <c r="B22" s="5" t="n">
        <v>1780</v>
      </c>
      <c r="D22" s="5" t="n">
        <v>1780</v>
      </c>
    </row>
    <row r="23">
      <c r="A23" s="4" t="inlineStr">
        <is>
          <t>Exercise of stock options (in shares)</t>
        </is>
      </c>
      <c r="C23" s="5" t="n">
        <v>18000</v>
      </c>
    </row>
    <row r="24">
      <c r="A24" s="4" t="inlineStr">
        <is>
          <t>Exercise of stock options</t>
        </is>
      </c>
      <c r="B24" s="5" t="n">
        <v>463</v>
      </c>
      <c r="D24" s="5" t="n">
        <v>463</v>
      </c>
    </row>
    <row r="25">
      <c r="A25" s="4" t="inlineStr">
        <is>
          <t>Issuance of shares related to restricted stock (in shares)</t>
        </is>
      </c>
      <c r="C25" s="5" t="n">
        <v>6000</v>
      </c>
    </row>
    <row r="26">
      <c r="A26" s="4" t="inlineStr">
        <is>
          <t>Issuance of shares related to restricted stock</t>
        </is>
      </c>
      <c r="B26" s="5" t="n">
        <v>0</v>
      </c>
    </row>
    <row r="27">
      <c r="A27" s="4" t="inlineStr">
        <is>
          <t>Treasury share repurchases (in shares)</t>
        </is>
      </c>
      <c r="E27" s="5" t="n">
        <v>2000</v>
      </c>
    </row>
    <row r="28">
      <c r="A28" s="4" t="inlineStr">
        <is>
          <t>Treasury share repurchases</t>
        </is>
      </c>
      <c r="B28" s="5" t="n">
        <v>-94</v>
      </c>
      <c r="E28" s="6" t="n">
        <v>-94</v>
      </c>
    </row>
    <row r="29">
      <c r="A29" s="4" t="inlineStr">
        <is>
          <t>Net income</t>
        </is>
      </c>
      <c r="B29" s="5" t="n">
        <v>38058</v>
      </c>
      <c r="G29" s="5" t="n">
        <v>38058</v>
      </c>
    </row>
    <row r="30">
      <c r="A30" s="4" t="inlineStr">
        <is>
          <t>Comprehensive income (loss)</t>
        </is>
      </c>
      <c r="B30" s="5" t="n">
        <v>3497</v>
      </c>
      <c r="F30" s="5" t="n">
        <v>3497</v>
      </c>
    </row>
    <row r="31">
      <c r="A31" s="4" t="inlineStr">
        <is>
          <t>Common stock, ending balance (in shares) at Dec. 31, 2019</t>
        </is>
      </c>
      <c r="C31" s="5" t="n">
        <v>53779000</v>
      </c>
    </row>
    <row r="32">
      <c r="A32" s="4" t="inlineStr">
        <is>
          <t>Equity, ending balance at Dec. 31, 2019</t>
        </is>
      </c>
      <c r="B32" s="5" t="n">
        <v>1156494</v>
      </c>
      <c r="C32" s="6" t="n">
        <v>537</v>
      </c>
      <c r="D32" s="5" t="n">
        <v>485838</v>
      </c>
      <c r="E32" s="6" t="n">
        <v>-110878</v>
      </c>
      <c r="F32" s="5" t="n">
        <v>-26058</v>
      </c>
      <c r="G32" s="5" t="n">
        <v>807055</v>
      </c>
    </row>
    <row r="33">
      <c r="A33" s="4" t="inlineStr">
        <is>
          <t>Treasury stock, ending balance (in shares) at Dec. 31, 2019</t>
        </is>
      </c>
      <c r="E33" s="5" t="n">
        <v>3525000</v>
      </c>
    </row>
    <row r="34">
      <c r="A34" s="4" t="inlineStr">
        <is>
          <t>Common stock, beginning balance (in shares) at Mar. 31, 2020</t>
        </is>
      </c>
      <c r="C34" s="5" t="n">
        <v>53805000</v>
      </c>
    </row>
    <row r="35">
      <c r="A35" s="4" t="inlineStr">
        <is>
          <t>Equity, beginning balance at Mar. 31, 2020</t>
        </is>
      </c>
      <c r="B35" s="6" t="n">
        <v>1170971</v>
      </c>
      <c r="C35" s="6" t="n">
        <v>538</v>
      </c>
      <c r="D35" s="5" t="n">
        <v>488116</v>
      </c>
      <c r="E35" s="6" t="n">
        <v>-117623</v>
      </c>
      <c r="F35" s="5" t="n">
        <v>-44161</v>
      </c>
      <c r="G35" s="5" t="n">
        <v>844101</v>
      </c>
    </row>
    <row r="36">
      <c r="A36" s="4" t="inlineStr">
        <is>
          <t>Treasury stock, beginning balance (in shares) at Mar. 31, 2020</t>
        </is>
      </c>
      <c r="B36" s="5" t="n">
        <v>3719000</v>
      </c>
      <c r="E36" s="5" t="n">
        <v>3719000</v>
      </c>
    </row>
    <row r="37">
      <c r="A37" s="3" t="inlineStr">
        <is>
          <t>Increase (Decrease) in Stockholders' Equity [Roll Forward]</t>
        </is>
      </c>
    </row>
    <row r="38">
      <c r="A38" s="4" t="inlineStr">
        <is>
          <t>Stock-based compensation</t>
        </is>
      </c>
      <c r="B38" s="6" t="n">
        <v>5944</v>
      </c>
      <c r="D38" s="5" t="n">
        <v>5944</v>
      </c>
    </row>
    <row r="39">
      <c r="A39" s="4" t="inlineStr">
        <is>
          <t>Exercise of stock options (in shares)</t>
        </is>
      </c>
      <c r="B39" s="5" t="n">
        <v>65800</v>
      </c>
      <c r="C39" s="5" t="n">
        <v>66000</v>
      </c>
    </row>
    <row r="40">
      <c r="A40" s="4" t="inlineStr">
        <is>
          <t>Exercise of stock options</t>
        </is>
      </c>
      <c r="B40" s="6" t="n">
        <v>1324</v>
      </c>
      <c r="D40" s="5" t="n">
        <v>1324</v>
      </c>
    </row>
    <row r="41">
      <c r="A41" s="4" t="inlineStr">
        <is>
          <t>Issuance of shares related to restricted stock (in shares)</t>
        </is>
      </c>
      <c r="C41" s="5" t="n">
        <v>74000</v>
      </c>
    </row>
    <row r="42">
      <c r="A42" s="4" t="inlineStr">
        <is>
          <t>Issuance of shares related to restricted stock</t>
        </is>
      </c>
      <c r="B42" s="5" t="n">
        <v>0</v>
      </c>
      <c r="C42" s="6" t="n">
        <v>1</v>
      </c>
      <c r="D42" s="5" t="n">
        <v>-1</v>
      </c>
    </row>
    <row r="43">
      <c r="A43" s="4" t="inlineStr">
        <is>
          <t>Treasury share repurchases (in shares)</t>
        </is>
      </c>
      <c r="E43" s="5" t="n">
        <v>314000</v>
      </c>
    </row>
    <row r="44">
      <c r="A44" s="4" t="inlineStr">
        <is>
          <t>Treasury share repurchases</t>
        </is>
      </c>
      <c r="B44" s="5" t="n">
        <v>-11116</v>
      </c>
      <c r="E44" s="6" t="n">
        <v>-11116</v>
      </c>
    </row>
    <row r="45">
      <c r="A45" s="4" t="inlineStr">
        <is>
          <t>Net income</t>
        </is>
      </c>
      <c r="B45" s="5" t="n">
        <v>129168</v>
      </c>
      <c r="G45" s="5" t="n">
        <v>129168</v>
      </c>
    </row>
    <row r="46">
      <c r="A46" s="4" t="inlineStr">
        <is>
          <t>Comprehensive income (loss)</t>
        </is>
      </c>
      <c r="B46" s="5" t="n">
        <v>26930</v>
      </c>
      <c r="F46" s="5" t="n">
        <v>26930</v>
      </c>
    </row>
    <row r="47">
      <c r="A47" s="4" t="inlineStr">
        <is>
          <t>Common stock, ending balance (in shares) at Dec. 31, 2020</t>
        </is>
      </c>
      <c r="C47" s="5" t="n">
        <v>53945000</v>
      </c>
    </row>
    <row r="48">
      <c r="A48" s="4" t="inlineStr">
        <is>
          <t>Equity, ending balance at Dec. 31, 2020</t>
        </is>
      </c>
      <c r="B48" s="6" t="n">
        <v>1323221</v>
      </c>
      <c r="C48" s="6" t="n">
        <v>539</v>
      </c>
      <c r="D48" s="5" t="n">
        <v>495383</v>
      </c>
      <c r="E48" s="6" t="n">
        <v>-128739</v>
      </c>
      <c r="F48" s="5" t="n">
        <v>-17231</v>
      </c>
      <c r="G48" s="5" t="n">
        <v>973269</v>
      </c>
    </row>
    <row r="49">
      <c r="A49" s="4" t="inlineStr">
        <is>
          <t>Treasury stock, ending balance (in shares) at Dec. 31, 2020</t>
        </is>
      </c>
      <c r="B49" s="5" t="n">
        <v>4033000</v>
      </c>
      <c r="E49" s="5" t="n">
        <v>4033000</v>
      </c>
    </row>
    <row r="50">
      <c r="A50" s="4" t="inlineStr">
        <is>
          <t>Common stock, beginning balance (in shares) at Sep. 30, 2020</t>
        </is>
      </c>
      <c r="C50" s="5" t="n">
        <v>53941000</v>
      </c>
    </row>
    <row r="51">
      <c r="A51" s="4" t="inlineStr">
        <is>
          <t>Equity, beginning balance at Sep. 30, 2020</t>
        </is>
      </c>
      <c r="B51" s="6" t="n">
        <v>1278217</v>
      </c>
      <c r="C51" s="6" t="n">
        <v>539</v>
      </c>
      <c r="D51" s="5" t="n">
        <v>493756</v>
      </c>
      <c r="E51" s="6" t="n">
        <v>-119862</v>
      </c>
      <c r="F51" s="5" t="n">
        <v>-28612</v>
      </c>
      <c r="G51" s="5" t="n">
        <v>932396</v>
      </c>
    </row>
    <row r="52">
      <c r="A52" s="4" t="inlineStr">
        <is>
          <t>Treasury stock, beginning balance (in shares) at Sep. 30, 2020</t>
        </is>
      </c>
      <c r="E52" s="5" t="n">
        <v>3779000</v>
      </c>
    </row>
    <row r="53">
      <c r="A53" s="3" t="inlineStr">
        <is>
          <t>Increase (Decrease) in Stockholders' Equity [Roll Forward]</t>
        </is>
      </c>
    </row>
    <row r="54">
      <c r="A54" s="4" t="inlineStr">
        <is>
          <t>Stock-based compensation</t>
        </is>
      </c>
      <c r="B54" s="5" t="n">
        <v>1588</v>
      </c>
      <c r="D54" s="5" t="n">
        <v>1588</v>
      </c>
    </row>
    <row r="55">
      <c r="A55" s="4" t="inlineStr">
        <is>
          <t>Exercise of stock options (in shares)</t>
        </is>
      </c>
      <c r="C55" s="5" t="n">
        <v>4000</v>
      </c>
    </row>
    <row r="56">
      <c r="A56" s="4" t="inlineStr">
        <is>
          <t>Exercise of stock options</t>
        </is>
      </c>
      <c r="B56" s="5" t="n">
        <v>39</v>
      </c>
      <c r="D56" s="5" t="n">
        <v>39</v>
      </c>
    </row>
    <row r="57">
      <c r="A57" s="4" t="inlineStr">
        <is>
          <t>Treasury share repurchases (in shares)</t>
        </is>
      </c>
      <c r="E57" s="5" t="n">
        <v>254000</v>
      </c>
    </row>
    <row r="58">
      <c r="A58" s="4" t="inlineStr">
        <is>
          <t>Treasury share repurchases</t>
        </is>
      </c>
      <c r="B58" s="5" t="n">
        <v>-8877</v>
      </c>
      <c r="E58" s="6" t="n">
        <v>-8877</v>
      </c>
    </row>
    <row r="59">
      <c r="A59" s="4" t="inlineStr">
        <is>
          <t>Net income</t>
        </is>
      </c>
      <c r="B59" s="5" t="n">
        <v>40873</v>
      </c>
      <c r="G59" s="5" t="n">
        <v>40873</v>
      </c>
    </row>
    <row r="60">
      <c r="A60" s="4" t="inlineStr">
        <is>
          <t>Comprehensive income (loss)</t>
        </is>
      </c>
      <c r="B60" s="5" t="n">
        <v>11381</v>
      </c>
      <c r="F60" s="5" t="n">
        <v>11381</v>
      </c>
    </row>
    <row r="61">
      <c r="A61" s="4" t="inlineStr">
        <is>
          <t>Common stock, ending balance (in shares) at Dec. 31, 2020</t>
        </is>
      </c>
      <c r="C61" s="5" t="n">
        <v>53945000</v>
      </c>
    </row>
    <row r="62">
      <c r="A62" s="4" t="inlineStr">
        <is>
          <t>Equity, ending balance at Dec. 31, 2020</t>
        </is>
      </c>
      <c r="B62" s="6" t="n">
        <v>1323221</v>
      </c>
      <c r="C62" s="6" t="n">
        <v>539</v>
      </c>
      <c r="D62" s="6" t="n">
        <v>495383</v>
      </c>
      <c r="E62" s="6" t="n">
        <v>-128739</v>
      </c>
      <c r="F62" s="6" t="n">
        <v>-17231</v>
      </c>
      <c r="G62" s="6" t="n">
        <v>973269</v>
      </c>
    </row>
    <row r="63">
      <c r="A63" s="4" t="inlineStr">
        <is>
          <t>Treasury stock, ending balance (in shares) at Dec. 31, 2020</t>
        </is>
      </c>
      <c r="B63" s="5" t="n">
        <v>4033000</v>
      </c>
      <c r="E63" s="5" t="n">
        <v>403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0</t>
        </is>
      </c>
      <c r="C1" s="2" t="inlineStr">
        <is>
          <t>Mar. 31, 2020</t>
        </is>
      </c>
    </row>
    <row r="2">
      <c r="A2" s="3" t="inlineStr">
        <is>
          <t>Payables and Accruals [Abstract]</t>
        </is>
      </c>
    </row>
    <row r="3">
      <c r="A3" s="4" t="inlineStr">
        <is>
          <t>Accrued marketing costs</t>
        </is>
      </c>
      <c r="B3" s="6" t="n">
        <v>40377</v>
      </c>
      <c r="C3" s="6" t="n">
        <v>34450</v>
      </c>
    </row>
    <row r="4">
      <c r="A4" s="4" t="inlineStr">
        <is>
          <t>Accrued compensation costs</t>
        </is>
      </c>
      <c r="B4" s="5" t="n">
        <v>10901</v>
      </c>
      <c r="C4" s="5" t="n">
        <v>13393</v>
      </c>
    </row>
    <row r="5">
      <c r="A5" s="4" t="inlineStr">
        <is>
          <t>Accrued broker commissions</t>
        </is>
      </c>
      <c r="B5" s="5" t="n">
        <v>479</v>
      </c>
      <c r="C5" s="5" t="n">
        <v>1491</v>
      </c>
    </row>
    <row r="6">
      <c r="A6" s="4" t="inlineStr">
        <is>
          <t>Income taxes payable</t>
        </is>
      </c>
      <c r="B6" s="5" t="n">
        <v>294</v>
      </c>
      <c r="C6" s="5" t="n">
        <v>3210</v>
      </c>
    </row>
    <row r="7">
      <c r="A7" s="4" t="inlineStr">
        <is>
          <t>Accrued professional fees</t>
        </is>
      </c>
      <c r="B7" s="5" t="n">
        <v>3647</v>
      </c>
      <c r="C7" s="5" t="n">
        <v>4183</v>
      </c>
    </row>
    <row r="8">
      <c r="A8" s="4" t="inlineStr">
        <is>
          <t>Accrued production costs</t>
        </is>
      </c>
      <c r="B8" s="5" t="n">
        <v>3229</v>
      </c>
      <c r="C8" s="5" t="n">
        <v>5628</v>
      </c>
    </row>
    <row r="9">
      <c r="A9" s="4" t="inlineStr">
        <is>
          <t>Accrued sales tax</t>
        </is>
      </c>
      <c r="B9" s="5" t="n">
        <v>228</v>
      </c>
      <c r="C9" s="5" t="n">
        <v>1917</v>
      </c>
    </row>
    <row r="10">
      <c r="A10" s="4" t="inlineStr">
        <is>
          <t>Other accrued liabilities</t>
        </is>
      </c>
      <c r="B10" s="5" t="n">
        <v>7414</v>
      </c>
      <c r="C10" s="5" t="n">
        <v>6491</v>
      </c>
    </row>
    <row r="11">
      <c r="A11" s="4" t="inlineStr">
        <is>
          <t>Other accrued liabilities</t>
        </is>
      </c>
      <c r="B11" s="6" t="n">
        <v>66569</v>
      </c>
      <c r="C11" s="6" t="n">
        <v>707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ong-Term Debt - Schedule of Long-term Debt (Details) - USD ($) $ in Thousands</t>
        </is>
      </c>
      <c r="B1" s="2" t="inlineStr">
        <is>
          <t>9 Months Ended</t>
        </is>
      </c>
    </row>
    <row r="2">
      <c r="B2" s="2" t="inlineStr">
        <is>
          <t>Dec. 31, 2020</t>
        </is>
      </c>
      <c r="C2" s="2" t="inlineStr">
        <is>
          <t>Mar. 31, 2020</t>
        </is>
      </c>
      <c r="D2" s="2" t="inlineStr">
        <is>
          <t>Dec. 31, 2019</t>
        </is>
      </c>
    </row>
    <row r="3">
      <c r="A3" s="3" t="inlineStr">
        <is>
          <t>Debt Instrument [Line Items]</t>
        </is>
      </c>
    </row>
    <row r="4">
      <c r="A4" s="4" t="inlineStr">
        <is>
          <t>Debt instrument, stated interest rate</t>
        </is>
      </c>
      <c r="B4" s="4" t="inlineStr">
        <is>
          <t>5.375%</t>
        </is>
      </c>
      <c r="D4" s="4" t="inlineStr">
        <is>
          <t>5.375%</t>
        </is>
      </c>
    </row>
    <row r="5">
      <c r="A5" s="4" t="inlineStr">
        <is>
          <t>Total long-term debt (including current portion)</t>
        </is>
      </c>
      <c r="B5" s="6" t="n">
        <v>1560000</v>
      </c>
      <c r="C5" s="6" t="n">
        <v>1745000</v>
      </c>
    </row>
    <row r="6">
      <c r="A6" s="4" t="inlineStr">
        <is>
          <t>Less: unamortized debt costs</t>
        </is>
      </c>
      <c r="B6" s="5" t="n">
        <v>-11308</v>
      </c>
      <c r="C6" s="5" t="n">
        <v>-14700</v>
      </c>
    </row>
    <row r="7">
      <c r="A7" s="4" t="inlineStr">
        <is>
          <t>Long-term debt, net</t>
        </is>
      </c>
      <c r="B7" s="6" t="n">
        <v>1548692</v>
      </c>
      <c r="C7" s="5" t="n">
        <v>1730300</v>
      </c>
    </row>
    <row r="8">
      <c r="A8" s="4" t="inlineStr">
        <is>
          <t>2019 Senior Notes</t>
        </is>
      </c>
    </row>
    <row r="9">
      <c r="A9" s="3" t="inlineStr">
        <is>
          <t>Debt Instrument [Line Items]</t>
        </is>
      </c>
    </row>
    <row r="10">
      <c r="A10" s="4" t="inlineStr">
        <is>
          <t>Debt instrument, stated interest rate</t>
        </is>
      </c>
      <c r="B10" s="4" t="inlineStr">
        <is>
          <t>5.125%</t>
        </is>
      </c>
      <c r="D10" s="4" t="inlineStr">
        <is>
          <t>5.125%</t>
        </is>
      </c>
    </row>
    <row r="11">
      <c r="A11" s="4" t="inlineStr">
        <is>
          <t>2012 ABL Revolver | Revolving Credit Facility</t>
        </is>
      </c>
    </row>
    <row r="12">
      <c r="A12" s="3" t="inlineStr">
        <is>
          <t>Debt Instrument [Line Items]</t>
        </is>
      </c>
    </row>
    <row r="13">
      <c r="A13" s="4" t="inlineStr">
        <is>
          <t>Total long-term debt (including current portion)</t>
        </is>
      </c>
      <c r="B13" s="6" t="n">
        <v>0</v>
      </c>
      <c r="C13" s="5" t="n">
        <v>55000</v>
      </c>
    </row>
    <row r="14">
      <c r="A14" s="4" t="inlineStr">
        <is>
          <t>Senior Notes | 2016 Senior Notes</t>
        </is>
      </c>
    </row>
    <row r="15">
      <c r="A15" s="3" t="inlineStr">
        <is>
          <t>Debt Instrument [Line Items]</t>
        </is>
      </c>
    </row>
    <row r="16">
      <c r="A16" s="4" t="inlineStr">
        <is>
          <t>Debt instrument, stated interest rate</t>
        </is>
      </c>
      <c r="B16" s="4" t="inlineStr">
        <is>
          <t>6.375%</t>
        </is>
      </c>
    </row>
    <row r="17">
      <c r="A17" s="4" t="inlineStr">
        <is>
          <t>Total long-term debt (including current portion)</t>
        </is>
      </c>
      <c r="B17" s="6" t="n">
        <v>600000</v>
      </c>
      <c r="C17" s="5" t="n">
        <v>600000</v>
      </c>
    </row>
    <row r="18">
      <c r="A18" s="4" t="inlineStr">
        <is>
          <t>Senior Notes | 2019 Senior Notes</t>
        </is>
      </c>
    </row>
    <row r="19">
      <c r="A19" s="3" t="inlineStr">
        <is>
          <t>Debt Instrument [Line Items]</t>
        </is>
      </c>
    </row>
    <row r="20">
      <c r="A20" s="4" t="inlineStr">
        <is>
          <t>Debt instrument, stated interest rate</t>
        </is>
      </c>
      <c r="B20" s="4" t="inlineStr">
        <is>
          <t>5.125%</t>
        </is>
      </c>
    </row>
    <row r="21">
      <c r="A21" s="4" t="inlineStr">
        <is>
          <t>Total long-term debt (including current portion)</t>
        </is>
      </c>
      <c r="B21" s="6" t="n">
        <v>400000</v>
      </c>
      <c r="C21" s="5" t="n">
        <v>400000</v>
      </c>
    </row>
    <row r="22">
      <c r="A22" s="4" t="inlineStr">
        <is>
          <t>Term B-5 Loans | 2012 Senior Notes</t>
        </is>
      </c>
    </row>
    <row r="23">
      <c r="A23" s="3" t="inlineStr">
        <is>
          <t>Debt Instrument [Line Items]</t>
        </is>
      </c>
    </row>
    <row r="24">
      <c r="A24" s="4" t="inlineStr">
        <is>
          <t>Total long-term debt (including current portion)</t>
        </is>
      </c>
      <c r="B24" s="6" t="n">
        <v>560000</v>
      </c>
      <c r="C24" s="6" t="n">
        <v>690000</v>
      </c>
    </row>
    <row r="25">
      <c r="A25" s="4" t="inlineStr">
        <is>
          <t>Term B-5 Loans | 2012 Senior Notes | LIBOR</t>
        </is>
      </c>
    </row>
    <row r="26">
      <c r="A26" s="3" t="inlineStr">
        <is>
          <t>Debt Instrument [Line Items]</t>
        </is>
      </c>
    </row>
    <row r="27">
      <c r="A27" s="4" t="inlineStr">
        <is>
          <t>Debt instrument, basis spread on variable rate</t>
        </is>
      </c>
      <c r="B27" s="4" t="inlineStr">
        <is>
          <t>2.00%</t>
        </is>
      </c>
    </row>
    <row r="28">
      <c r="A28" s="4" t="inlineStr">
        <is>
          <t>Debt instrument, variable rate, minimum</t>
        </is>
      </c>
      <c r="B28" s="4" t="inlineStr">
        <is>
          <t>0.00%</t>
        </is>
      </c>
    </row>
    <row r="29">
      <c r="A29" s="4" t="inlineStr">
        <is>
          <t>Term B-5 Loans | 2012 Senior Notes | Base Rate</t>
        </is>
      </c>
    </row>
    <row r="30">
      <c r="A30" s="3" t="inlineStr">
        <is>
          <t>Debt Instrument [Line Items]</t>
        </is>
      </c>
    </row>
    <row r="31">
      <c r="A31" s="4" t="inlineStr">
        <is>
          <t>Debt instrument, basis spread on variable rate</t>
        </is>
      </c>
      <c r="B31" s="4" t="inlineStr">
        <is>
          <t>1.00%</t>
        </is>
      </c>
    </row>
    <row r="32">
      <c r="A32" s="4" t="inlineStr">
        <is>
          <t>Debt instrument, variable rate, minimum</t>
        </is>
      </c>
      <c r="B32" s="4" t="inlineStr">
        <is>
          <t>1.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ong-Term Debt - Narrative (Details) - USD ($)</t>
        </is>
      </c>
      <c r="B1" s="2" t="inlineStr">
        <is>
          <t>9 Months Ended</t>
        </is>
      </c>
    </row>
    <row r="2">
      <c r="B2" s="2" t="inlineStr">
        <is>
          <t>Dec. 31, 2020</t>
        </is>
      </c>
      <c r="C2" s="2" t="inlineStr">
        <is>
          <t>Dec. 31, 2019</t>
        </is>
      </c>
    </row>
    <row r="3">
      <c r="A3" s="3" t="inlineStr">
        <is>
          <t>Debt Instrument [Line Items]</t>
        </is>
      </c>
    </row>
    <row r="4">
      <c r="A4" s="4" t="inlineStr">
        <is>
          <t>Repayments of long-term debt</t>
        </is>
      </c>
      <c r="B4" s="6" t="n">
        <v>0</v>
      </c>
      <c r="C4" s="6" t="n">
        <v>400000000</v>
      </c>
    </row>
    <row r="5">
      <c r="A5" s="4" t="inlineStr">
        <is>
          <t>Interest rate swaps | Designated as Hedging Instrument</t>
        </is>
      </c>
    </row>
    <row r="6">
      <c r="A6" s="3" t="inlineStr">
        <is>
          <t>Debt Instrument [Line Items]</t>
        </is>
      </c>
    </row>
    <row r="7">
      <c r="A7" s="4" t="inlineStr">
        <is>
          <t>Derivative, notional amount</t>
        </is>
      </c>
      <c r="B7" s="5" t="n">
        <v>400000000</v>
      </c>
    </row>
    <row r="8">
      <c r="A8" s="4" t="inlineStr">
        <is>
          <t>Revolving Credit Facility | 2012 ABL Revolver</t>
        </is>
      </c>
    </row>
    <row r="9">
      <c r="A9" s="3" t="inlineStr">
        <is>
          <t>Debt Instrument [Line Items]</t>
        </is>
      </c>
    </row>
    <row r="10">
      <c r="A10" s="4" t="inlineStr">
        <is>
          <t>Repayments of long-term debt</t>
        </is>
      </c>
      <c r="B10" s="5" t="n">
        <v>0</v>
      </c>
    </row>
    <row r="11">
      <c r="A11" s="4" t="inlineStr">
        <is>
          <t>Borrowing capacity</t>
        </is>
      </c>
      <c r="B11" s="6" t="n">
        <v>1233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Thousands</t>
        </is>
      </c>
      <c r="B1" s="2" t="inlineStr">
        <is>
          <t>Dec. 31, 2020</t>
        </is>
      </c>
      <c r="C1" s="2" t="inlineStr">
        <is>
          <t>Mar. 31, 2020</t>
        </is>
      </c>
    </row>
    <row r="2">
      <c r="A2" s="3" t="inlineStr">
        <is>
          <t>Aggregate Future Principal Payments</t>
        </is>
      </c>
    </row>
    <row r="3">
      <c r="A3" s="4" t="inlineStr">
        <is>
          <t>2021 (remaining three months ending March 31, 2021)</t>
        </is>
      </c>
      <c r="B3" s="6" t="n">
        <v>0</v>
      </c>
    </row>
    <row r="4">
      <c r="A4" s="4" t="inlineStr">
        <is>
          <t>2022</t>
        </is>
      </c>
      <c r="B4" s="5" t="n">
        <v>0</v>
      </c>
    </row>
    <row r="5">
      <c r="A5" s="4" t="inlineStr">
        <is>
          <t>2023</t>
        </is>
      </c>
      <c r="B5" s="5" t="n">
        <v>0</v>
      </c>
    </row>
    <row r="6">
      <c r="A6" s="4" t="inlineStr">
        <is>
          <t>2024</t>
        </is>
      </c>
      <c r="B6" s="5" t="n">
        <v>1160000</v>
      </c>
    </row>
    <row r="7">
      <c r="A7" s="4" t="inlineStr">
        <is>
          <t>2025</t>
        </is>
      </c>
      <c r="B7" s="5" t="n">
        <v>0</v>
      </c>
    </row>
    <row r="8">
      <c r="A8" s="4" t="inlineStr">
        <is>
          <t>Thereafter</t>
        </is>
      </c>
      <c r="B8" s="5" t="n">
        <v>400000</v>
      </c>
    </row>
    <row r="9">
      <c r="A9" s="4" t="inlineStr">
        <is>
          <t>Total long-term debt (including current portion)</t>
        </is>
      </c>
      <c r="B9" s="6" t="n">
        <v>1560000</v>
      </c>
      <c r="C9" s="6" t="n">
        <v>174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Mar. 31, 2020</t>
        </is>
      </c>
    </row>
    <row r="2">
      <c r="A2" s="4" t="inlineStr">
        <is>
          <t>Carrying Value | Interest rate swaps</t>
        </is>
      </c>
    </row>
    <row r="3">
      <c r="A3" s="3" t="inlineStr">
        <is>
          <t>Fair Value, Balance Sheet Grouping, Financial Statement Captions [Line Items]</t>
        </is>
      </c>
    </row>
    <row r="4">
      <c r="A4" s="4" t="inlineStr">
        <is>
          <t>Interest rate swaps</t>
        </is>
      </c>
      <c r="B4" s="6" t="n">
        <v>3269</v>
      </c>
      <c r="C4" s="6" t="n">
        <v>6317</v>
      </c>
    </row>
    <row r="5">
      <c r="A5" s="4" t="inlineStr">
        <is>
          <t>Senior Notes | 2016 Senior Notes | Carrying Value</t>
        </is>
      </c>
    </row>
    <row r="6">
      <c r="A6" s="3" t="inlineStr">
        <is>
          <t>Fair Value, Balance Sheet Grouping, Financial Statement Captions [Line Items]</t>
        </is>
      </c>
    </row>
    <row r="7">
      <c r="A7" s="4" t="inlineStr">
        <is>
          <t>Long-term debt, senior notes and term loans</t>
        </is>
      </c>
      <c r="B7" s="5" t="n">
        <v>600000</v>
      </c>
      <c r="C7" s="5" t="n">
        <v>600000</v>
      </c>
    </row>
    <row r="8">
      <c r="A8" s="4" t="inlineStr">
        <is>
          <t>Senior Notes | 2019 Senior Notes | Carrying Value</t>
        </is>
      </c>
    </row>
    <row r="9">
      <c r="A9" s="3" t="inlineStr">
        <is>
          <t>Fair Value, Balance Sheet Grouping, Financial Statement Captions [Line Items]</t>
        </is>
      </c>
    </row>
    <row r="10">
      <c r="A10" s="4" t="inlineStr">
        <is>
          <t>Long-term debt, senior notes and term loans</t>
        </is>
      </c>
      <c r="B10" s="5" t="n">
        <v>400000</v>
      </c>
      <c r="C10" s="5" t="n">
        <v>400000</v>
      </c>
    </row>
    <row r="11">
      <c r="A11" s="4" t="inlineStr">
        <is>
          <t>Term Loans | 2012 Term B-5 Loans | Carrying Value</t>
        </is>
      </c>
    </row>
    <row r="12">
      <c r="A12" s="3" t="inlineStr">
        <is>
          <t>Fair Value, Balance Sheet Grouping, Financial Statement Captions [Line Items]</t>
        </is>
      </c>
    </row>
    <row r="13">
      <c r="A13" s="4" t="inlineStr">
        <is>
          <t>Long-term debt, senior notes and term loans</t>
        </is>
      </c>
      <c r="B13" s="5" t="n">
        <v>560000</v>
      </c>
      <c r="C13" s="5" t="n">
        <v>690000</v>
      </c>
    </row>
    <row r="14">
      <c r="A14" s="4" t="inlineStr">
        <is>
          <t>Revolving Credit Facility | 2012 ABL Revolver | Carrying Value</t>
        </is>
      </c>
    </row>
    <row r="15">
      <c r="A15" s="3" t="inlineStr">
        <is>
          <t>Fair Value, Balance Sheet Grouping, Financial Statement Captions [Line Items]</t>
        </is>
      </c>
    </row>
    <row r="16">
      <c r="A16" s="4" t="inlineStr">
        <is>
          <t>2012 ABL Revolver</t>
        </is>
      </c>
      <c r="B16" s="5" t="n">
        <v>0</v>
      </c>
      <c r="C16" s="5" t="n">
        <v>55000</v>
      </c>
    </row>
    <row r="17">
      <c r="A17" s="4" t="inlineStr">
        <is>
          <t>Fair Value, Measurements, Recurring | Fair Value | Fair Value, Inputs, Level 2 | Interest rate swaps</t>
        </is>
      </c>
    </row>
    <row r="18">
      <c r="A18" s="3" t="inlineStr">
        <is>
          <t>Fair Value, Balance Sheet Grouping, Financial Statement Captions [Line Items]</t>
        </is>
      </c>
    </row>
    <row r="19">
      <c r="A19" s="4" t="inlineStr">
        <is>
          <t>Interest rate swaps</t>
        </is>
      </c>
      <c r="B19" s="5" t="n">
        <v>3269</v>
      </c>
      <c r="C19" s="5" t="n">
        <v>6317</v>
      </c>
    </row>
    <row r="20">
      <c r="A20" s="4" t="inlineStr">
        <is>
          <t>Fair Value, Measurements, Recurring | Senior Notes | 2016 Senior Notes | Fair Value | Fair Value, Inputs, Level 2</t>
        </is>
      </c>
    </row>
    <row r="21">
      <c r="A21" s="3" t="inlineStr">
        <is>
          <t>Fair Value, Balance Sheet Grouping, Financial Statement Captions [Line Items]</t>
        </is>
      </c>
    </row>
    <row r="22">
      <c r="A22" s="4" t="inlineStr">
        <is>
          <t>Long-term debt, senior notes and term loans</t>
        </is>
      </c>
      <c r="B22" s="5" t="n">
        <v>613500</v>
      </c>
      <c r="C22" s="5" t="n">
        <v>603000</v>
      </c>
    </row>
    <row r="23">
      <c r="A23" s="4" t="inlineStr">
        <is>
          <t>Fair Value, Measurements, Recurring | Senior Notes | 2019 Senior Notes | Fair Value | Fair Value, Inputs, Level 2</t>
        </is>
      </c>
    </row>
    <row r="24">
      <c r="A24" s="3" t="inlineStr">
        <is>
          <t>Fair Value, Balance Sheet Grouping, Financial Statement Captions [Line Items]</t>
        </is>
      </c>
    </row>
    <row r="25">
      <c r="A25" s="4" t="inlineStr">
        <is>
          <t>Long-term debt, senior notes and term loans</t>
        </is>
      </c>
      <c r="B25" s="5" t="n">
        <v>421000</v>
      </c>
      <c r="C25" s="5" t="n">
        <v>386000</v>
      </c>
    </row>
    <row r="26">
      <c r="A26" s="4" t="inlineStr">
        <is>
          <t>Fair Value, Measurements, Recurring | Term Loans | 2012 Term B-5 Loans | Fair Value | Fair Value, Inputs, Level 2</t>
        </is>
      </c>
    </row>
    <row r="27">
      <c r="A27" s="3" t="inlineStr">
        <is>
          <t>Fair Value, Balance Sheet Grouping, Financial Statement Captions [Line Items]</t>
        </is>
      </c>
    </row>
    <row r="28">
      <c r="A28" s="4" t="inlineStr">
        <is>
          <t>Long-term debt, senior notes and term loans</t>
        </is>
      </c>
      <c r="B28" s="5" t="n">
        <v>560700</v>
      </c>
      <c r="C28" s="5" t="n">
        <v>638250</v>
      </c>
    </row>
    <row r="29">
      <c r="A29" s="4" t="inlineStr">
        <is>
          <t>Fair Value, Measurements, Recurring | Revolving Credit Facility | 2012 ABL Revolver | Fair Value | Fair Value, Inputs, Level 2</t>
        </is>
      </c>
    </row>
    <row r="30">
      <c r="A30" s="3" t="inlineStr">
        <is>
          <t>Fair Value, Balance Sheet Grouping, Financial Statement Captions [Line Items]</t>
        </is>
      </c>
    </row>
    <row r="31">
      <c r="A31" s="4" t="inlineStr">
        <is>
          <t>2012 ABL Revolver</t>
        </is>
      </c>
      <c r="B31" s="6" t="n">
        <v>0</v>
      </c>
      <c r="C31" s="6" t="n">
        <v>5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Derivative Instruments (Details)</t>
        </is>
      </c>
      <c r="B1" s="2" t="inlineStr">
        <is>
          <t>Dec. 31, 2020USD ($)</t>
        </is>
      </c>
      <c r="C1" s="2" t="inlineStr">
        <is>
          <t>Jan. 31, 2020agreement</t>
        </is>
      </c>
    </row>
    <row r="2">
      <c r="A2" s="3" t="inlineStr">
        <is>
          <t>Derivative Instruments and Hedging Activities Disclosures [Line Items]</t>
        </is>
      </c>
    </row>
    <row r="3">
      <c r="A3" s="4" t="inlineStr">
        <is>
          <t>Derivative, number of instruments held | agreement</t>
        </is>
      </c>
      <c r="C3" s="5" t="n">
        <v>2</v>
      </c>
    </row>
    <row r="4">
      <c r="A4" s="4" t="inlineStr">
        <is>
          <t>Interest rate swaps</t>
        </is>
      </c>
    </row>
    <row r="5">
      <c r="A5" s="3" t="inlineStr">
        <is>
          <t>Derivative Instruments and Hedging Activities Disclosures [Line Items]</t>
        </is>
      </c>
    </row>
    <row r="6">
      <c r="A6" s="4" t="inlineStr">
        <is>
          <t>Interest rate cash flow hedge gain (loss) to be reclassified during next 12 months, net</t>
        </is>
      </c>
      <c r="B6" s="6" t="n">
        <v>-3000000</v>
      </c>
    </row>
    <row r="7">
      <c r="A7" s="4" t="inlineStr">
        <is>
          <t>Interest rate swaps | Designated as Hedging Instrument</t>
        </is>
      </c>
    </row>
    <row r="8">
      <c r="A8" s="3" t="inlineStr">
        <is>
          <t>Derivative Instruments and Hedging Activities Disclosures [Line Items]</t>
        </is>
      </c>
    </row>
    <row r="9">
      <c r="A9" s="4" t="inlineStr">
        <is>
          <t>Derivative, notional amount</t>
        </is>
      </c>
      <c r="B9" s="6" t="n">
        <v>4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Fair Values of Derivatives (Details) - Interest rate swaps - Designated as Hedging Instrument - USD ($)</t>
        </is>
      </c>
      <c r="B1" s="2" t="inlineStr">
        <is>
          <t>Dec. 31, 2020</t>
        </is>
      </c>
      <c r="C1" s="2" t="inlineStr">
        <is>
          <t>Mar. 31, 2020</t>
        </is>
      </c>
    </row>
    <row r="2">
      <c r="A2" s="3" t="inlineStr">
        <is>
          <t>Derivatives, Fair Value [Line Items]</t>
        </is>
      </c>
    </row>
    <row r="3">
      <c r="A3" s="4" t="inlineStr">
        <is>
          <t>Derivative, notional amount</t>
        </is>
      </c>
      <c r="B3" s="6" t="n">
        <v>400000000</v>
      </c>
    </row>
    <row r="4">
      <c r="A4" s="4" t="inlineStr">
        <is>
          <t>Cash flow</t>
        </is>
      </c>
    </row>
    <row r="5">
      <c r="A5" s="3" t="inlineStr">
        <is>
          <t>Derivatives, Fair Value [Line Items]</t>
        </is>
      </c>
    </row>
    <row r="6">
      <c r="A6" s="4" t="inlineStr">
        <is>
          <t>Derivative, notional amount</t>
        </is>
      </c>
      <c r="B6" s="5" t="n">
        <v>200000000</v>
      </c>
      <c r="C6" s="6" t="n">
        <v>200000000</v>
      </c>
    </row>
    <row r="7">
      <c r="A7" s="4" t="inlineStr">
        <is>
          <t>Other Accrued Liabilities</t>
        </is>
      </c>
    </row>
    <row r="8">
      <c r="A8" s="3" t="inlineStr">
        <is>
          <t>Derivatives, Fair Value [Line Items]</t>
        </is>
      </c>
    </row>
    <row r="9">
      <c r="A9" s="4" t="inlineStr">
        <is>
          <t>Derivative liability, fair value</t>
        </is>
      </c>
      <c r="B9" s="5" t="n">
        <v>-224000</v>
      </c>
      <c r="C9" s="5" t="n">
        <v>-1905000</v>
      </c>
    </row>
    <row r="10">
      <c r="A10" s="4" t="inlineStr">
        <is>
          <t>Other Long-Term Liabilities</t>
        </is>
      </c>
    </row>
    <row r="11">
      <c r="A11" s="3" t="inlineStr">
        <is>
          <t>Derivatives, Fair Value [Line Items]</t>
        </is>
      </c>
    </row>
    <row r="12">
      <c r="A12" s="4" t="inlineStr">
        <is>
          <t>Derivative liability, fair value</t>
        </is>
      </c>
      <c r="B12" s="6" t="n">
        <v>-3045000</v>
      </c>
      <c r="C12" s="6" t="n">
        <v>-441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Interest Rate Swaps (Details) - Designated as Hedging Instrument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Interest expense</t>
        </is>
      </c>
    </row>
    <row r="4">
      <c r="A4" s="3" t="inlineStr">
        <is>
          <t>Derivative Instruments and Hedging Activities Disclosures [Line Items]</t>
        </is>
      </c>
    </row>
    <row r="5">
      <c r="A5" s="4" t="inlineStr">
        <is>
          <t>Gain (Loss) Reclassified from Accumulated Other Comprehensive Loss into Income</t>
        </is>
      </c>
      <c r="B5" s="6" t="n">
        <v>0</v>
      </c>
      <c r="C5" s="6" t="n">
        <v>0</v>
      </c>
      <c r="D5" s="6" t="n">
        <v>0</v>
      </c>
      <c r="E5" s="6" t="n">
        <v>0</v>
      </c>
    </row>
    <row r="6">
      <c r="A6" s="4" t="inlineStr">
        <is>
          <t>Loss Recognized as Expense</t>
        </is>
      </c>
      <c r="B6" s="5" t="n">
        <v>-1415</v>
      </c>
      <c r="C6" s="5" t="n">
        <v>0</v>
      </c>
      <c r="D6" s="5" t="n">
        <v>-3837</v>
      </c>
      <c r="E6" s="5" t="n">
        <v>0</v>
      </c>
    </row>
    <row r="7">
      <c r="A7" s="4" t="inlineStr">
        <is>
          <t>Other comprehensive income (loss)</t>
        </is>
      </c>
    </row>
    <row r="8">
      <c r="A8" s="3" t="inlineStr">
        <is>
          <t>Derivative Instruments and Hedging Activities Disclosures [Line Items]</t>
        </is>
      </c>
    </row>
    <row r="9">
      <c r="A9" s="4" t="inlineStr">
        <is>
          <t>Gain Recognized in Other Comprehensive Loss (effective portion)</t>
        </is>
      </c>
      <c r="B9" s="6" t="n">
        <v>1053</v>
      </c>
      <c r="C9" s="6" t="n">
        <v>0</v>
      </c>
      <c r="D9" s="6" t="n">
        <v>2347</v>
      </c>
      <c r="E9"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41" customWidth="1" min="2" max="2"/>
    <col width="30" customWidth="1" min="3" max="3"/>
  </cols>
  <sheetData>
    <row r="1">
      <c r="A1" s="1" t="inlineStr">
        <is>
          <t>Stockholders' Equity (Details)</t>
        </is>
      </c>
      <c r="B1" s="2" t="inlineStr">
        <is>
          <t>9 Months Ended</t>
        </is>
      </c>
    </row>
    <row r="2">
      <c r="B2" s="2" t="inlineStr">
        <is>
          <t>Dec. 31, 2020USD ($)vote$ / sharesshares</t>
        </is>
      </c>
      <c r="C2" s="2" t="inlineStr">
        <is>
          <t>Mar. 31, 2020$ / sharesshares</t>
        </is>
      </c>
    </row>
    <row r="3">
      <c r="A3" s="3" t="inlineStr">
        <is>
          <t>Stockholders' Equity Note [Abstract]</t>
        </is>
      </c>
    </row>
    <row r="4">
      <c r="A4" s="4" t="inlineStr">
        <is>
          <t>Common stock, shares authorized (in shares) | shares</t>
        </is>
      </c>
      <c r="B4" s="5" t="n">
        <v>250000000</v>
      </c>
      <c r="C4" s="5" t="n">
        <v>250000000</v>
      </c>
    </row>
    <row r="5">
      <c r="A5" s="4" t="inlineStr">
        <is>
          <t>Common stock, par value (in USD per share) | $ / shares</t>
        </is>
      </c>
      <c r="B5" s="7" t="n">
        <v>0.01</v>
      </c>
      <c r="C5" s="7" t="n">
        <v>0.01</v>
      </c>
    </row>
    <row r="6">
      <c r="A6" s="4" t="inlineStr">
        <is>
          <t>Preferred stock, shares authorized (in shares) | shares</t>
        </is>
      </c>
      <c r="B6" s="5" t="n">
        <v>5000000</v>
      </c>
      <c r="C6" s="5" t="n">
        <v>5000000</v>
      </c>
    </row>
    <row r="7">
      <c r="A7" s="4" t="inlineStr">
        <is>
          <t>Preferred stock, par value (in USD per share) | $ / shares</t>
        </is>
      </c>
      <c r="B7" s="7" t="n">
        <v>0.01</v>
      </c>
      <c r="C7" s="7" t="n">
        <v>0.01</v>
      </c>
    </row>
    <row r="8">
      <c r="A8" s="4" t="inlineStr">
        <is>
          <t>Voting rights, number of votes per common share owned | vote</t>
        </is>
      </c>
      <c r="B8" s="5" t="n">
        <v>1</v>
      </c>
    </row>
    <row r="9">
      <c r="A9" s="4" t="inlineStr">
        <is>
          <t>Dividends declared on common stock | $</t>
        </is>
      </c>
      <c r="B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epurchased Shares (Details) - USD ($) $ / shares in Unit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lass of Stock [Line Items]</t>
        </is>
      </c>
    </row>
    <row r="4">
      <c r="A4" s="4" t="inlineStr">
        <is>
          <t>Total amount repurchased</t>
        </is>
      </c>
      <c r="B4" s="6" t="n">
        <v>8877</v>
      </c>
      <c r="C4" s="6" t="n">
        <v>94</v>
      </c>
      <c r="D4" s="6" t="n">
        <v>11116</v>
      </c>
      <c r="E4" s="6" t="n">
        <v>50950</v>
      </c>
    </row>
    <row r="5">
      <c r="A5" s="4" t="inlineStr">
        <is>
          <t>Share Repurchase Program</t>
        </is>
      </c>
    </row>
    <row r="6">
      <c r="A6" s="3" t="inlineStr">
        <is>
          <t>Class of Stock [Line Items]</t>
        </is>
      </c>
    </row>
    <row r="7">
      <c r="A7" s="4" t="inlineStr">
        <is>
          <t>Number of share (in shares)</t>
        </is>
      </c>
      <c r="B7" s="5" t="n">
        <v>253771</v>
      </c>
      <c r="C7" s="5" t="n">
        <v>0</v>
      </c>
      <c r="D7" s="5" t="n">
        <v>282636</v>
      </c>
      <c r="E7" s="5" t="n">
        <v>1622544</v>
      </c>
    </row>
    <row r="8">
      <c r="A8" s="4" t="inlineStr">
        <is>
          <t>Average price per share (in USD per share)</t>
        </is>
      </c>
      <c r="B8" s="7" t="n">
        <v>34.98</v>
      </c>
      <c r="C8" s="6" t="n">
        <v>0</v>
      </c>
      <c r="D8" s="7" t="n">
        <v>34.93</v>
      </c>
      <c r="E8" s="7" t="n">
        <v>30.8</v>
      </c>
    </row>
    <row r="9">
      <c r="A9" s="4" t="inlineStr">
        <is>
          <t>Total amount repurchased</t>
        </is>
      </c>
      <c r="B9" s="6" t="n">
        <v>8900</v>
      </c>
      <c r="C9" s="6" t="n">
        <v>0</v>
      </c>
      <c r="D9" s="6" t="n">
        <v>9900</v>
      </c>
      <c r="E9" s="6" t="n">
        <v>50000</v>
      </c>
    </row>
    <row r="10">
      <c r="A10" s="4" t="inlineStr">
        <is>
          <t>Restricted Shares</t>
        </is>
      </c>
    </row>
    <row r="11">
      <c r="A11" s="3" t="inlineStr">
        <is>
          <t>Class of Stock [Line Items]</t>
        </is>
      </c>
    </row>
    <row r="12">
      <c r="A12" s="4" t="inlineStr">
        <is>
          <t>Number of share (in shares)</t>
        </is>
      </c>
      <c r="B12" s="5" t="n">
        <v>0</v>
      </c>
      <c r="C12" s="5" t="n">
        <v>2481</v>
      </c>
      <c r="D12" s="5" t="n">
        <v>31117</v>
      </c>
      <c r="E12" s="5" t="n">
        <v>31018</v>
      </c>
    </row>
    <row r="13">
      <c r="A13" s="4" t="inlineStr">
        <is>
          <t>Average price per share (in USD per share)</t>
        </is>
      </c>
      <c r="B13" s="6" t="n">
        <v>0</v>
      </c>
      <c r="C13" s="7" t="n">
        <v>37.95</v>
      </c>
      <c r="D13" s="7" t="n">
        <v>39.91</v>
      </c>
      <c r="E13" s="7" t="n">
        <v>31.39</v>
      </c>
    </row>
    <row r="14">
      <c r="A14" s="4" t="inlineStr">
        <is>
          <t>Total amount repurchased</t>
        </is>
      </c>
      <c r="B14" s="6" t="n">
        <v>0</v>
      </c>
      <c r="C14" s="6" t="n">
        <v>100</v>
      </c>
      <c r="D14" s="6" t="n">
        <v>1200</v>
      </c>
      <c r="E14" s="6" t="n">
        <v>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0</t>
        </is>
      </c>
      <c r="C2" s="2" t="inlineStr">
        <is>
          <t>Dec. 31, 2019</t>
        </is>
      </c>
    </row>
    <row r="3">
      <c r="A3" s="3" t="inlineStr">
        <is>
          <t>Operating Activities</t>
        </is>
      </c>
    </row>
    <row r="4">
      <c r="A4" s="4" t="inlineStr">
        <is>
          <t>Net income</t>
        </is>
      </c>
      <c r="B4" s="6" t="n">
        <v>129168</v>
      </c>
      <c r="C4" s="6" t="n">
        <v>105235</v>
      </c>
    </row>
    <row r="5">
      <c r="A5" s="3" t="inlineStr">
        <is>
          <t>Adjustments to reconcile net income to net cash provided by operating activities:</t>
        </is>
      </c>
    </row>
    <row r="6">
      <c r="A6" s="4" t="inlineStr">
        <is>
          <t>Depreciation and amortization</t>
        </is>
      </c>
      <c r="B6" s="5" t="n">
        <v>22627</v>
      </c>
      <c r="C6" s="5" t="n">
        <v>21664</v>
      </c>
    </row>
    <row r="7">
      <c r="A7" s="4" t="inlineStr">
        <is>
          <t>Loss on disposal of property and equipment</t>
        </is>
      </c>
      <c r="B7" s="5" t="n">
        <v>210</v>
      </c>
      <c r="C7" s="5" t="n">
        <v>184</v>
      </c>
    </row>
    <row r="8">
      <c r="A8" s="4" t="inlineStr">
        <is>
          <t>Deferred income taxes</t>
        </is>
      </c>
      <c r="B8" s="5" t="n">
        <v>7970</v>
      </c>
      <c r="C8" s="5" t="n">
        <v>7383</v>
      </c>
    </row>
    <row r="9">
      <c r="A9" s="4" t="inlineStr">
        <is>
          <t>Amortization of debt origination costs</t>
        </is>
      </c>
      <c r="B9" s="5" t="n">
        <v>3569</v>
      </c>
      <c r="C9" s="5" t="n">
        <v>2766</v>
      </c>
    </row>
    <row r="10">
      <c r="A10" s="4" t="inlineStr">
        <is>
          <t>Stock-based compensation costs</t>
        </is>
      </c>
      <c r="B10" s="5" t="n">
        <v>5944</v>
      </c>
      <c r="C10" s="5" t="n">
        <v>5682</v>
      </c>
    </row>
    <row r="11">
      <c r="A11" s="4" t="inlineStr">
        <is>
          <t>Loss on extinguishment of debt</t>
        </is>
      </c>
      <c r="B11" s="5" t="n">
        <v>0</v>
      </c>
      <c r="C11" s="5" t="n">
        <v>2155</v>
      </c>
    </row>
    <row r="12">
      <c r="A12" s="4" t="inlineStr">
        <is>
          <t>Non-cash operating lease cost</t>
        </is>
      </c>
      <c r="B12" s="5" t="n">
        <v>5362</v>
      </c>
      <c r="C12" s="5" t="n">
        <v>6117</v>
      </c>
    </row>
    <row r="13">
      <c r="A13" s="4" t="inlineStr">
        <is>
          <t>Other</t>
        </is>
      </c>
      <c r="B13" s="5" t="n">
        <v>937</v>
      </c>
      <c r="C13" s="5" t="n">
        <v>34</v>
      </c>
    </row>
    <row r="14">
      <c r="A14" s="3" t="inlineStr">
        <is>
          <t>Changes in operating assets and liabilities:</t>
        </is>
      </c>
    </row>
    <row r="15">
      <c r="A15" s="4" t="inlineStr">
        <is>
          <t>Accounts receivable</t>
        </is>
      </c>
      <c r="B15" s="5" t="n">
        <v>36725</v>
      </c>
      <c r="C15" s="5" t="n">
        <v>4624</v>
      </c>
    </row>
    <row r="16">
      <c r="A16" s="4" t="inlineStr">
        <is>
          <t>Inventories</t>
        </is>
      </c>
      <c r="B16" s="5" t="n">
        <v>1269</v>
      </c>
      <c r="C16" s="5" t="n">
        <v>-817</v>
      </c>
    </row>
    <row r="17">
      <c r="A17" s="4" t="inlineStr">
        <is>
          <t>Prepaid expenses and other current assets</t>
        </is>
      </c>
      <c r="B17" s="5" t="n">
        <v>-1439</v>
      </c>
      <c r="C17" s="5" t="n">
        <v>-879</v>
      </c>
    </row>
    <row r="18">
      <c r="A18" s="4" t="inlineStr">
        <is>
          <t>Accounts payable</t>
        </is>
      </c>
      <c r="B18" s="5" t="n">
        <v>-35789</v>
      </c>
      <c r="C18" s="5" t="n">
        <v>-6091</v>
      </c>
    </row>
    <row r="19">
      <c r="A19" s="4" t="inlineStr">
        <is>
          <t>Accrued liabilities</t>
        </is>
      </c>
      <c r="B19" s="5" t="n">
        <v>8236</v>
      </c>
      <c r="C19" s="5" t="n">
        <v>20724</v>
      </c>
    </row>
    <row r="20">
      <c r="A20" s="4" t="inlineStr">
        <is>
          <t>Operating lease liabilities</t>
        </is>
      </c>
      <c r="B20" s="5" t="n">
        <v>-5085</v>
      </c>
      <c r="C20" s="5" t="n">
        <v>-6430</v>
      </c>
    </row>
    <row r="21">
      <c r="A21" s="4" t="inlineStr">
        <is>
          <t>Other</t>
        </is>
      </c>
      <c r="B21" s="5" t="n">
        <v>-3184</v>
      </c>
      <c r="C21" s="5" t="n">
        <v>-1353</v>
      </c>
    </row>
    <row r="22">
      <c r="A22" s="4" t="inlineStr">
        <is>
          <t>Net cash provided by operating activities</t>
        </is>
      </c>
      <c r="B22" s="5" t="n">
        <v>176520</v>
      </c>
      <c r="C22" s="5" t="n">
        <v>160998</v>
      </c>
    </row>
    <row r="23">
      <c r="A23" s="3" t="inlineStr">
        <is>
          <t>Investing Activities</t>
        </is>
      </c>
    </row>
    <row r="24">
      <c r="A24" s="4" t="inlineStr">
        <is>
          <t>Purchases of property, plant and equipment</t>
        </is>
      </c>
      <c r="B24" s="5" t="n">
        <v>-17347</v>
      </c>
      <c r="C24" s="5" t="n">
        <v>-9055</v>
      </c>
    </row>
    <row r="25">
      <c r="A25" s="4" t="inlineStr">
        <is>
          <t>Escrow receipt</t>
        </is>
      </c>
      <c r="B25" s="5" t="n">
        <v>0</v>
      </c>
      <c r="C25" s="5" t="n">
        <v>750</v>
      </c>
    </row>
    <row r="26">
      <c r="A26" s="4" t="inlineStr">
        <is>
          <t>Net cash used in investing activities</t>
        </is>
      </c>
      <c r="B26" s="5" t="n">
        <v>-17347</v>
      </c>
      <c r="C26" s="5" t="n">
        <v>-8305</v>
      </c>
    </row>
    <row r="27">
      <c r="A27" s="3" t="inlineStr">
        <is>
          <t>Financing Activities</t>
        </is>
      </c>
    </row>
    <row r="28">
      <c r="A28" s="4" t="inlineStr">
        <is>
          <t>Proceeds from issuance of 5.125% Senior Notes</t>
        </is>
      </c>
      <c r="B28" s="5" t="n">
        <v>0</v>
      </c>
      <c r="C28" s="5" t="n">
        <v>400000</v>
      </c>
    </row>
    <row r="29">
      <c r="A29" s="4" t="inlineStr">
        <is>
          <t>Repayment of 5.375% Senior Notes</t>
        </is>
      </c>
      <c r="B29" s="5" t="n">
        <v>0</v>
      </c>
      <c r="C29" s="5" t="n">
        <v>-400000</v>
      </c>
    </row>
    <row r="30">
      <c r="A30" s="4" t="inlineStr">
        <is>
          <t>Term loan repayments</t>
        </is>
      </c>
      <c r="B30" s="5" t="n">
        <v>-130000</v>
      </c>
      <c r="C30" s="5" t="n">
        <v>-21000</v>
      </c>
    </row>
    <row r="31">
      <c r="A31" s="4" t="inlineStr">
        <is>
          <t>Borrowings under revolving credit agreement</t>
        </is>
      </c>
      <c r="B31" s="5" t="n">
        <v>15000</v>
      </c>
      <c r="C31" s="5" t="n">
        <v>45000</v>
      </c>
    </row>
    <row r="32">
      <c r="A32" s="4" t="inlineStr">
        <is>
          <t>Repayments under revolving credit agreement</t>
        </is>
      </c>
      <c r="B32" s="5" t="n">
        <v>-70000</v>
      </c>
      <c r="C32" s="5" t="n">
        <v>-120000</v>
      </c>
    </row>
    <row r="33">
      <c r="A33" s="4" t="inlineStr">
        <is>
          <t>Payment of debt costs</t>
        </is>
      </c>
      <c r="B33" s="5" t="n">
        <v>0</v>
      </c>
      <c r="C33" s="5" t="n">
        <v>-5793</v>
      </c>
    </row>
    <row r="34">
      <c r="A34" s="4" t="inlineStr">
        <is>
          <t>Payments of finance leases</t>
        </is>
      </c>
      <c r="B34" s="5" t="n">
        <v>-918</v>
      </c>
      <c r="C34" s="5" t="n">
        <v>-252</v>
      </c>
    </row>
    <row r="35">
      <c r="A35" s="4" t="inlineStr">
        <is>
          <t>Proceeds from exercise of stock options</t>
        </is>
      </c>
      <c r="B35" s="5" t="n">
        <v>1324</v>
      </c>
      <c r="C35" s="5" t="n">
        <v>1007</v>
      </c>
    </row>
    <row r="36">
      <c r="A36" s="4" t="inlineStr">
        <is>
          <t>Fair value of shares surrendered as payment of tax withholding</t>
        </is>
      </c>
      <c r="B36" s="5" t="n">
        <v>-1242</v>
      </c>
      <c r="C36" s="5" t="n">
        <v>-974</v>
      </c>
    </row>
    <row r="37">
      <c r="A37" s="4" t="inlineStr">
        <is>
          <t>Repurchase of common stock</t>
        </is>
      </c>
      <c r="B37" s="5" t="n">
        <v>-9874</v>
      </c>
      <c r="C37" s="5" t="n">
        <v>-49976</v>
      </c>
    </row>
    <row r="38">
      <c r="A38" s="4" t="inlineStr">
        <is>
          <t>Net cash used in financing activities</t>
        </is>
      </c>
      <c r="B38" s="5" t="n">
        <v>-195710</v>
      </c>
      <c r="C38" s="5" t="n">
        <v>-151988</v>
      </c>
    </row>
    <row r="39">
      <c r="A39" s="4" t="inlineStr">
        <is>
          <t>Effects of exchange rate changes on cash and cash equivalents</t>
        </is>
      </c>
      <c r="B39" s="5" t="n">
        <v>3880</v>
      </c>
      <c r="C39" s="5" t="n">
        <v>356</v>
      </c>
    </row>
    <row r="40">
      <c r="A40" s="4" t="inlineStr">
        <is>
          <t>(Decrease) increase in cash and cash equivalents</t>
        </is>
      </c>
      <c r="B40" s="5" t="n">
        <v>-32657</v>
      </c>
      <c r="C40" s="5" t="n">
        <v>1061</v>
      </c>
    </row>
    <row r="41">
      <c r="A41" s="4" t="inlineStr">
        <is>
          <t>Cash and cash equivalents - beginning of period</t>
        </is>
      </c>
      <c r="B41" s="5" t="n">
        <v>94760</v>
      </c>
      <c r="C41" s="5" t="n">
        <v>27530</v>
      </c>
    </row>
    <row r="42">
      <c r="A42" s="4" t="inlineStr">
        <is>
          <t>Cash and cash equivalents - end of period</t>
        </is>
      </c>
      <c r="B42" s="5" t="n">
        <v>62103</v>
      </c>
      <c r="C42" s="5" t="n">
        <v>28591</v>
      </c>
    </row>
    <row r="43">
      <c r="A43" s="3" t="inlineStr">
        <is>
          <t>Supplemental Cash Flow Information [Abstract]</t>
        </is>
      </c>
    </row>
    <row r="44">
      <c r="A44" s="4" t="inlineStr">
        <is>
          <t>Interest paid</t>
        </is>
      </c>
      <c r="B44" s="5" t="n">
        <v>46927</v>
      </c>
      <c r="C44" s="5" t="n">
        <v>66305</v>
      </c>
    </row>
    <row r="45">
      <c r="A45" s="4" t="inlineStr">
        <is>
          <t>Income taxes paid</t>
        </is>
      </c>
      <c r="B45" s="6" t="n">
        <v>29677</v>
      </c>
      <c r="C45" s="6" t="n">
        <v>21212</v>
      </c>
    </row>
    <row r="46">
      <c r="A46" s="4" t="inlineStr">
        <is>
          <t>Debt instrument, stated interest rate</t>
        </is>
      </c>
      <c r="B46" s="4" t="inlineStr">
        <is>
          <t>5.375%</t>
        </is>
      </c>
      <c r="C46" s="4" t="inlineStr">
        <is>
          <t>5.375%</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5" customWidth="1" min="6" max="6"/>
    <col width="15" customWidth="1" min="7" max="7"/>
  </cols>
  <sheetData>
    <row r="1">
      <c r="A1" s="1" t="inlineStr">
        <is>
          <t>Accumulated Other Comprehensive Loss (Details) - USD ($)</t>
        </is>
      </c>
      <c r="B1" s="2" t="inlineStr">
        <is>
          <t>9 Months Ended</t>
        </is>
      </c>
      <c r="C1" s="2" t="inlineStr">
        <is>
          <t>12 Months Ended</t>
        </is>
      </c>
    </row>
    <row r="2">
      <c r="B2" s="2" t="inlineStr">
        <is>
          <t>Dec. 31, 2020</t>
        </is>
      </c>
      <c r="C2" s="2" t="inlineStr">
        <is>
          <t>Mar. 31, 2020</t>
        </is>
      </c>
      <c r="D2" s="2" t="inlineStr">
        <is>
          <t>Sep. 30, 2020</t>
        </is>
      </c>
      <c r="E2" s="2" t="inlineStr">
        <is>
          <t>Dec. 31, 2019</t>
        </is>
      </c>
      <c r="F2" s="2" t="inlineStr">
        <is>
          <t>Sep. 30, 2019</t>
        </is>
      </c>
      <c r="G2" s="2" t="inlineStr">
        <is>
          <t>Mar. 31, 2019</t>
        </is>
      </c>
    </row>
    <row r="3">
      <c r="A3" s="3" t="inlineStr">
        <is>
          <t>Accumulated Other Comprehensive Income (Loss) [Line Items]</t>
        </is>
      </c>
    </row>
    <row r="4">
      <c r="A4" s="4" t="inlineStr">
        <is>
          <t>Shareholders' equity</t>
        </is>
      </c>
      <c r="B4" s="6" t="n">
        <v>1323221000</v>
      </c>
      <c r="C4" s="6" t="n">
        <v>1170971000</v>
      </c>
      <c r="D4" s="6" t="n">
        <v>1278217000</v>
      </c>
      <c r="E4" s="6" t="n">
        <v>1156494000</v>
      </c>
      <c r="F4" s="6" t="n">
        <v>1112790000</v>
      </c>
      <c r="G4" s="6" t="n">
        <v>1095831000</v>
      </c>
    </row>
    <row r="5">
      <c r="A5" s="4" t="inlineStr">
        <is>
          <t>Reclassification from accumulated other comprehensive loss into earnings</t>
        </is>
      </c>
      <c r="B5" s="5" t="n">
        <v>0</v>
      </c>
      <c r="C5" s="5" t="n">
        <v>0</v>
      </c>
    </row>
    <row r="6">
      <c r="A6" s="4" t="inlineStr">
        <is>
          <t>Cumulative translation adjustment</t>
        </is>
      </c>
    </row>
    <row r="7">
      <c r="A7" s="3" t="inlineStr">
        <is>
          <t>Accumulated Other Comprehensive Income (Loss) [Line Items]</t>
        </is>
      </c>
    </row>
    <row r="8">
      <c r="A8" s="4" t="inlineStr">
        <is>
          <t>Shareholders' equity</t>
        </is>
      </c>
      <c r="B8" s="5" t="n">
        <v>-16802000</v>
      </c>
      <c r="C8" s="5" t="n">
        <v>-39241000</v>
      </c>
    </row>
    <row r="9">
      <c r="A9" s="4" t="inlineStr">
        <is>
          <t>Unrealized loss on interest rate swaps, net of tax of $752 and $1,453, respectively</t>
        </is>
      </c>
    </row>
    <row r="10">
      <c r="A10" s="3" t="inlineStr">
        <is>
          <t>Accumulated Other Comprehensive Income (Loss) [Line Items]</t>
        </is>
      </c>
    </row>
    <row r="11">
      <c r="A11" s="4" t="inlineStr">
        <is>
          <t>Shareholders' equity</t>
        </is>
      </c>
      <c r="B11" s="5" t="n">
        <v>-2517000</v>
      </c>
      <c r="C11" s="5" t="n">
        <v>-4864000</v>
      </c>
    </row>
    <row r="12">
      <c r="A12" s="4" t="inlineStr">
        <is>
          <t>Other comprehensive income (loss), cash flow hedge, reclassification tax</t>
        </is>
      </c>
      <c r="B12" s="5" t="n">
        <v>752000</v>
      </c>
      <c r="C12" s="5" t="n">
        <v>1453000</v>
      </c>
    </row>
    <row r="13">
      <c r="A13" s="4" t="inlineStr">
        <is>
          <t>Unrecognized net gain (loss) on pension plans, net of tax of $(624) and $17, respectively</t>
        </is>
      </c>
    </row>
    <row r="14">
      <c r="A14" s="3" t="inlineStr">
        <is>
          <t>Accumulated Other Comprehensive Income (Loss) [Line Items]</t>
        </is>
      </c>
    </row>
    <row r="15">
      <c r="A15" s="4" t="inlineStr">
        <is>
          <t>Shareholders' equity</t>
        </is>
      </c>
      <c r="B15" s="5" t="n">
        <v>2088000</v>
      </c>
      <c r="C15" s="5" t="n">
        <v>-56000</v>
      </c>
    </row>
    <row r="16">
      <c r="A16" s="4" t="inlineStr">
        <is>
          <t>Accumulated other comprehensive income, accumulated tax</t>
        </is>
      </c>
      <c r="B16" s="5" t="n">
        <v>-624000</v>
      </c>
      <c r="C16" s="5" t="n">
        <v>17000</v>
      </c>
    </row>
    <row r="17">
      <c r="A17" s="4" t="inlineStr">
        <is>
          <t>Accumulated other comprehensive loss, net of tax</t>
        </is>
      </c>
    </row>
    <row r="18">
      <c r="A18" s="3" t="inlineStr">
        <is>
          <t>Accumulated Other Comprehensive Income (Loss) [Line Items]</t>
        </is>
      </c>
    </row>
    <row r="19">
      <c r="A19" s="4" t="inlineStr">
        <is>
          <t>Shareholders' equity</t>
        </is>
      </c>
      <c r="B19" s="6" t="n">
        <v>-17231000</v>
      </c>
      <c r="C19" s="6" t="n">
        <v>-44161000</v>
      </c>
      <c r="D19" s="6" t="n">
        <v>-28612000</v>
      </c>
      <c r="E19" s="6" t="n">
        <v>-26058000</v>
      </c>
      <c r="F19" s="6" t="n">
        <v>-29555000</v>
      </c>
      <c r="G19" s="6" t="n">
        <v>-25747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s and Diluted Earnings Per Share) (Details) - USD ($) $ / shares in Units, shares in Thousand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Numerator</t>
        </is>
      </c>
    </row>
    <row r="4">
      <c r="A4" s="4" t="inlineStr">
        <is>
          <t>Net income</t>
        </is>
      </c>
      <c r="B4" s="6" t="n">
        <v>40873</v>
      </c>
      <c r="C4" s="6" t="n">
        <v>38058</v>
      </c>
      <c r="D4" s="6" t="n">
        <v>129168</v>
      </c>
      <c r="E4" s="6" t="n">
        <v>105235</v>
      </c>
    </row>
    <row r="5">
      <c r="A5" s="3" t="inlineStr">
        <is>
          <t>Denominator</t>
        </is>
      </c>
    </row>
    <row r="6">
      <c r="A6" s="4" t="inlineStr">
        <is>
          <t>Denominator for basic earnings per share — weighted average shares outstanding (in shares)</t>
        </is>
      </c>
      <c r="B6" s="5" t="n">
        <v>50212</v>
      </c>
      <c r="C6" s="5" t="n">
        <v>50378</v>
      </c>
      <c r="D6" s="5" t="n">
        <v>50268</v>
      </c>
      <c r="E6" s="5" t="n">
        <v>50840</v>
      </c>
    </row>
    <row r="7">
      <c r="A7" s="4" t="inlineStr">
        <is>
          <t>Dilutive effect of nonvested restricted stock units and options issued to employees and directors (in shares)</t>
        </is>
      </c>
      <c r="B7" s="5" t="n">
        <v>349</v>
      </c>
      <c r="C7" s="5" t="n">
        <v>453</v>
      </c>
      <c r="D7" s="5" t="n">
        <v>367</v>
      </c>
      <c r="E7" s="5" t="n">
        <v>386</v>
      </c>
    </row>
    <row r="8">
      <c r="A8" s="4" t="inlineStr">
        <is>
          <t>Denominator for diluted earnings per share (in shares)</t>
        </is>
      </c>
      <c r="B8" s="5" t="n">
        <v>50561</v>
      </c>
      <c r="C8" s="5" t="n">
        <v>50831</v>
      </c>
      <c r="D8" s="5" t="n">
        <v>50635</v>
      </c>
      <c r="E8" s="5" t="n">
        <v>51226</v>
      </c>
    </row>
    <row r="9">
      <c r="A9" s="3" t="inlineStr">
        <is>
          <t>Earnings per Common Share:</t>
        </is>
      </c>
    </row>
    <row r="10">
      <c r="A10" s="4" t="inlineStr">
        <is>
          <t>Basic earnings per share (in USD per share)</t>
        </is>
      </c>
      <c r="B10" s="7" t="n">
        <v>0.8100000000000001</v>
      </c>
      <c r="C10" s="7" t="n">
        <v>0.76</v>
      </c>
      <c r="D10" s="7" t="n">
        <v>2.57</v>
      </c>
      <c r="E10" s="7" t="n">
        <v>2.07</v>
      </c>
    </row>
    <row r="11">
      <c r="A11" s="4" t="inlineStr">
        <is>
          <t>Diluted earnings per share (in USD per share)</t>
        </is>
      </c>
      <c r="B11" s="7" t="n">
        <v>0.8100000000000001</v>
      </c>
      <c r="C11" s="7" t="n">
        <v>0.75</v>
      </c>
      <c r="D11" s="7" t="n">
        <v>2.55</v>
      </c>
      <c r="E11" s="7" t="n">
        <v>2.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ecurities) (Details) - shares shares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Outstanding Stock Awards</t>
        </is>
      </c>
    </row>
    <row r="4">
      <c r="A4" s="3" t="inlineStr">
        <is>
          <t>Antidilutive Securities Excluded from Computation of Earnings Per Share [Line Items]</t>
        </is>
      </c>
    </row>
    <row r="5">
      <c r="A5" s="4" t="inlineStr">
        <is>
          <t>Antidilutive securities excluded from computation of earnings per share (in shares)</t>
        </is>
      </c>
      <c r="B5" s="8" t="n">
        <v>0.6</v>
      </c>
      <c r="C5" s="8" t="n">
        <v>0.6</v>
      </c>
      <c r="D5" s="8" t="n">
        <v>0.6</v>
      </c>
      <c r="E5" s="8" t="n">
        <v>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Share-Based Compensation (Narrative) (Details) - USD ($) $ / shares in Units, $ in Millions</t>
        </is>
      </c>
      <c r="B1" s="2" t="inlineStr">
        <is>
          <t>Aug. 04, 2020</t>
        </is>
      </c>
      <c r="C1" s="2" t="inlineStr">
        <is>
          <t>May 04, 2020</t>
        </is>
      </c>
      <c r="D1" s="2" t="inlineStr">
        <is>
          <t>May 31, 2014</t>
        </is>
      </c>
      <c r="E1" s="2" t="inlineStr">
        <is>
          <t>Jun. 30, 2014</t>
        </is>
      </c>
      <c r="F1" s="2" t="inlineStr">
        <is>
          <t>Dec. 31, 2020</t>
        </is>
      </c>
      <c r="G1" s="2" t="inlineStr">
        <is>
          <t>Dec. 31, 2019</t>
        </is>
      </c>
    </row>
    <row r="2">
      <c r="A2" s="3" t="inlineStr">
        <is>
          <t>Share-based Compensation, Aggregate Disclosures:</t>
        </is>
      </c>
    </row>
    <row r="3">
      <c r="A3" s="4" t="inlineStr">
        <is>
          <t>Maximum number of shares per participant, 12 month period (in shares)</t>
        </is>
      </c>
      <c r="D3" s="5" t="n">
        <v>1000000</v>
      </c>
      <c r="E3" s="5" t="n">
        <v>2500000</v>
      </c>
    </row>
    <row r="4">
      <c r="A4" s="4" t="inlineStr">
        <is>
          <t>Extension of plan term</t>
        </is>
      </c>
      <c r="E4" s="4" t="inlineStr">
        <is>
          <t>10 years</t>
        </is>
      </c>
    </row>
    <row r="5">
      <c r="A5" s="4" t="inlineStr">
        <is>
          <t>Unrecognized compensation costs related to nonvested awards</t>
        </is>
      </c>
      <c r="F5" s="9" t="n">
        <v>7.9</v>
      </c>
    </row>
    <row r="6">
      <c r="A6" s="4" t="inlineStr">
        <is>
          <t>Unrecognized compensation costs related to nonvested awards, weighted average period for recognition</t>
        </is>
      </c>
      <c r="F6" s="4" t="inlineStr">
        <is>
          <t>1 year</t>
        </is>
      </c>
    </row>
    <row r="7">
      <c r="A7" s="4" t="inlineStr">
        <is>
          <t>Shares available for issuance under the Plan (in shares)</t>
        </is>
      </c>
      <c r="F7" s="5" t="n">
        <v>2800000</v>
      </c>
    </row>
    <row r="8">
      <c r="A8" s="4" t="inlineStr">
        <is>
          <t>Stock options granted (in shares)</t>
        </is>
      </c>
      <c r="F8" s="5" t="n">
        <v>249900</v>
      </c>
      <c r="G8" s="5" t="n">
        <v>302700</v>
      </c>
    </row>
    <row r="9">
      <c r="A9" s="3" t="inlineStr">
        <is>
          <t>Options, Additional Disclosures:</t>
        </is>
      </c>
    </row>
    <row r="10">
      <c r="A10" s="4" t="inlineStr">
        <is>
          <t>Options exercised, aggregate intrinsic value</t>
        </is>
      </c>
      <c r="F10" s="9" t="n">
        <v>1.3</v>
      </c>
    </row>
    <row r="11">
      <c r="A11" s="4" t="inlineStr">
        <is>
          <t>Performance Shares</t>
        </is>
      </c>
    </row>
    <row r="12">
      <c r="A12" s="3" t="inlineStr">
        <is>
          <t>Share-based Compensation, Aggregate Disclosures:</t>
        </is>
      </c>
    </row>
    <row r="13">
      <c r="A13" s="4" t="inlineStr">
        <is>
          <t>Share grants in period (in shares)</t>
        </is>
      </c>
      <c r="C13" s="5" t="n">
        <v>79070</v>
      </c>
    </row>
    <row r="14">
      <c r="A14" s="4" t="inlineStr">
        <is>
          <t>Restricted Stock Units (RSUs) &amp; Stock Options</t>
        </is>
      </c>
    </row>
    <row r="15">
      <c r="A15" s="3" t="inlineStr">
        <is>
          <t>Share-based Compensation, Aggregate Disclosures:</t>
        </is>
      </c>
    </row>
    <row r="16">
      <c r="A16" s="4" t="inlineStr">
        <is>
          <t>Share grants in period (in shares)</t>
        </is>
      </c>
      <c r="C16" s="5" t="n">
        <v>73636</v>
      </c>
    </row>
    <row r="17">
      <c r="A17" s="4" t="inlineStr">
        <is>
          <t>Stock Options</t>
        </is>
      </c>
    </row>
    <row r="18">
      <c r="A18" s="3" t="inlineStr">
        <is>
          <t>Share-based Compensation, Aggregate Disclosures:</t>
        </is>
      </c>
    </row>
    <row r="19">
      <c r="A19" s="4" t="inlineStr">
        <is>
          <t>Stock options granted (in shares)</t>
        </is>
      </c>
      <c r="C19" s="5" t="n">
        <v>249875</v>
      </c>
    </row>
    <row r="20">
      <c r="A20" s="4" t="inlineStr">
        <is>
          <t>Stock options granted, exercise price (in USD per share)</t>
        </is>
      </c>
      <c r="C20" s="7" t="n">
        <v>39.98</v>
      </c>
    </row>
    <row r="21">
      <c r="A21" s="4" t="inlineStr">
        <is>
          <t>Restricted Stock Units (RSUs)</t>
        </is>
      </c>
    </row>
    <row r="22">
      <c r="A22" s="3" t="inlineStr">
        <is>
          <t>Share-based Compensation, Aggregate Disclosures:</t>
        </is>
      </c>
    </row>
    <row r="23">
      <c r="A23" s="4" t="inlineStr">
        <is>
          <t>Share grants in period (in shares)</t>
        </is>
      </c>
      <c r="C23" s="5" t="n">
        <v>907</v>
      </c>
      <c r="F23" s="5" t="n">
        <v>179700</v>
      </c>
      <c r="G23" s="5" t="n">
        <v>220300</v>
      </c>
    </row>
    <row r="24">
      <c r="A24" s="4" t="inlineStr">
        <is>
          <t>Restricted Stock Units (RSUs) | Director</t>
        </is>
      </c>
    </row>
    <row r="25">
      <c r="A25" s="3" t="inlineStr">
        <is>
          <t>Share-based Compensation, Aggregate Disclosures:</t>
        </is>
      </c>
    </row>
    <row r="26">
      <c r="A26" s="4" t="inlineStr">
        <is>
          <t>Share grants in period (in shares)</t>
        </is>
      </c>
      <c r="B26" s="5" t="n">
        <v>3732</v>
      </c>
    </row>
    <row r="27">
      <c r="A27" s="4" t="inlineStr">
        <is>
          <t>Number of securities into which each RSU may be converted</t>
        </is>
      </c>
      <c r="B27" s="5" t="n">
        <v>1</v>
      </c>
    </row>
    <row r="28">
      <c r="A28" s="4" t="inlineStr">
        <is>
          <t>Long-term Equity Incentive Plan, 2005</t>
        </is>
      </c>
    </row>
    <row r="29">
      <c r="A29" s="3" t="inlineStr">
        <is>
          <t>Share-based Compensation, Aggregate Disclosures:</t>
        </is>
      </c>
    </row>
    <row r="30">
      <c r="A30" s="4" t="inlineStr">
        <is>
          <t>Number of shares authorized for grant under 2005 Long-Term Equity Incentive Plans (in shares)</t>
        </is>
      </c>
      <c r="D30" s="5" t="n">
        <v>5000000</v>
      </c>
    </row>
    <row r="31">
      <c r="A31" s="4" t="inlineStr">
        <is>
          <t>Number of additional shares authorized (in shares)</t>
        </is>
      </c>
      <c r="E31" s="5" t="n">
        <v>1800000</v>
      </c>
    </row>
    <row r="32">
      <c r="A32" s="4" t="inlineStr">
        <is>
          <t>Long-term Incentive Plan, 2020</t>
        </is>
      </c>
    </row>
    <row r="33">
      <c r="A33" s="3" t="inlineStr">
        <is>
          <t>Share-based Compensation, Aggregate Disclosures:</t>
        </is>
      </c>
    </row>
    <row r="34">
      <c r="A34" s="4" t="inlineStr">
        <is>
          <t>Common stock, capital shares reserved for future issuance (in shares)</t>
        </is>
      </c>
      <c r="B34" s="5" t="n">
        <v>2827210</v>
      </c>
    </row>
    <row r="35">
      <c r="A35" s="4" t="inlineStr">
        <is>
          <t>Number of new shares for future issuance under 2020 Long-Term Incentive Plans (in shares)</t>
        </is>
      </c>
      <c r="B35" s="5" t="n">
        <v>2000000</v>
      </c>
    </row>
    <row r="36">
      <c r="A36" s="4" t="inlineStr">
        <is>
          <t>Number of unissued shares reserved for 2020 Long-Term Incentive Plans (in shares)</t>
        </is>
      </c>
      <c r="B36" s="5" t="n">
        <v>8272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Stock Based Compensation Information)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hare-based Payment Arrangement [Abstract]</t>
        </is>
      </c>
    </row>
    <row r="4">
      <c r="A4" s="4" t="inlineStr">
        <is>
          <t>Pre-tax share-based compensation costs charged against income</t>
        </is>
      </c>
      <c r="B4" s="6" t="n">
        <v>1588</v>
      </c>
      <c r="C4" s="6" t="n">
        <v>1780</v>
      </c>
      <c r="D4" s="6" t="n">
        <v>5944</v>
      </c>
      <c r="E4" s="6" t="n">
        <v>5682</v>
      </c>
    </row>
    <row r="5">
      <c r="A5" s="4" t="inlineStr">
        <is>
          <t>Income tax benefit recognized on compensation costs</t>
        </is>
      </c>
      <c r="B5" s="5" t="n">
        <v>263</v>
      </c>
      <c r="C5" s="5" t="n">
        <v>275</v>
      </c>
      <c r="D5" s="5" t="n">
        <v>826</v>
      </c>
      <c r="E5" s="5" t="n">
        <v>886</v>
      </c>
    </row>
    <row r="6">
      <c r="A6" s="4" t="inlineStr">
        <is>
          <t>Total fair value of options and RSUs vested during the period</t>
        </is>
      </c>
      <c r="B6" s="5" t="n">
        <v>0</v>
      </c>
      <c r="C6" s="5" t="n">
        <v>465</v>
      </c>
      <c r="D6" s="5" t="n">
        <v>6796</v>
      </c>
      <c r="E6" s="5" t="n">
        <v>7830</v>
      </c>
    </row>
    <row r="7">
      <c r="A7" s="4" t="inlineStr">
        <is>
          <t>Cash received from the exercise of stock options</t>
        </is>
      </c>
      <c r="B7" s="5" t="n">
        <v>39</v>
      </c>
      <c r="C7" s="5" t="n">
        <v>463</v>
      </c>
      <c r="D7" s="5" t="n">
        <v>1324</v>
      </c>
      <c r="E7" s="5" t="n">
        <v>1007</v>
      </c>
    </row>
    <row r="8">
      <c r="A8" s="4" t="inlineStr">
        <is>
          <t>Tax benefits realized from tax deductions resulting from RSU issuances and stock option exercises</t>
        </is>
      </c>
      <c r="B8" s="6" t="n">
        <v>15</v>
      </c>
      <c r="C8" s="6" t="n">
        <v>105</v>
      </c>
      <c r="D8" s="6" t="n">
        <v>963</v>
      </c>
      <c r="E8" s="6" t="n">
        <v>58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Based Compensation (Restricted Stock Units Activity) (Details) - Restricted Stock Units (RSUs) - $ / shares</t>
        </is>
      </c>
      <c r="B1" s="2" t="inlineStr">
        <is>
          <t>May 04, 2020</t>
        </is>
      </c>
      <c r="C1" s="2" t="inlineStr">
        <is>
          <t>Dec. 31, 2020</t>
        </is>
      </c>
      <c r="D1" s="2" t="inlineStr">
        <is>
          <t>Dec. 31, 2019</t>
        </is>
      </c>
    </row>
    <row r="2">
      <c r="A2" s="3" t="inlineStr">
        <is>
          <t>Shares</t>
        </is>
      </c>
    </row>
    <row r="3">
      <c r="A3" s="4" t="inlineStr">
        <is>
          <t>Outstanding, beginning of period (in shares)</t>
        </is>
      </c>
      <c r="C3" s="5" t="n">
        <v>512100</v>
      </c>
      <c r="D3" s="5" t="n">
        <v>413000</v>
      </c>
    </row>
    <row r="4">
      <c r="A4" s="4" t="inlineStr">
        <is>
          <t>Granted (in shares)</t>
        </is>
      </c>
      <c r="B4" s="5" t="n">
        <v>907</v>
      </c>
      <c r="C4" s="5" t="n">
        <v>179700</v>
      </c>
      <c r="D4" s="5" t="n">
        <v>220300</v>
      </c>
    </row>
    <row r="5">
      <c r="A5" s="4" t="inlineStr">
        <is>
          <t>Vested and issued (in shares)</t>
        </is>
      </c>
      <c r="C5" s="5" t="n">
        <v>-74000</v>
      </c>
      <c r="D5" s="5" t="n">
        <v>-73000</v>
      </c>
    </row>
    <row r="6">
      <c r="A6" s="4" t="inlineStr">
        <is>
          <t>Forfeited (in shares)</t>
        </is>
      </c>
      <c r="C6" s="5" t="n">
        <v>-4700</v>
      </c>
      <c r="D6" s="5" t="n">
        <v>-34200</v>
      </c>
    </row>
    <row r="7">
      <c r="A7" s="4" t="inlineStr">
        <is>
          <t>Outstanding, end of period (in shares)</t>
        </is>
      </c>
      <c r="C7" s="5" t="n">
        <v>613100</v>
      </c>
      <c r="D7" s="5" t="n">
        <v>526100</v>
      </c>
    </row>
    <row r="8">
      <c r="A8" s="4" t="inlineStr">
        <is>
          <t>Vested, end of period (in shares)</t>
        </is>
      </c>
      <c r="C8" s="5" t="n">
        <v>150400</v>
      </c>
      <c r="D8" s="5" t="n">
        <v>138300</v>
      </c>
    </row>
    <row r="9">
      <c r="A9" s="3" t="inlineStr">
        <is>
          <t>Weighted Average Grant-Date Fair Value</t>
        </is>
      </c>
    </row>
    <row r="10">
      <c r="A10" s="4" t="inlineStr">
        <is>
          <t>Outstanding, beginning of period, weighted-average grant-date fair value (in USD per share)</t>
        </is>
      </c>
      <c r="C10" s="7" t="n">
        <v>32.49</v>
      </c>
      <c r="D10" s="7" t="n">
        <v>36.58</v>
      </c>
    </row>
    <row r="11">
      <c r="A11" s="4" t="inlineStr">
        <is>
          <t>Granted, weighted-average grant-date fair value (in USD per share)</t>
        </is>
      </c>
      <c r="C11" s="10" t="n">
        <v>39.82</v>
      </c>
      <c r="D11" s="10" t="n">
        <v>31.02</v>
      </c>
    </row>
    <row r="12">
      <c r="A12" s="4" t="inlineStr">
        <is>
          <t>Vested and issued, weighted-average grant-date fair value (in USD per share)</t>
        </is>
      </c>
      <c r="C12" s="10" t="n">
        <v>44.38</v>
      </c>
      <c r="D12" s="10" t="n">
        <v>47.68</v>
      </c>
    </row>
    <row r="13">
      <c r="A13" s="4" t="inlineStr">
        <is>
          <t>Forfeited, weighted-average grant-date fair value (in USD per share)</t>
        </is>
      </c>
      <c r="C13" s="10" t="n">
        <v>56.11</v>
      </c>
      <c r="D13" s="10" t="n">
        <v>35.97</v>
      </c>
    </row>
    <row r="14">
      <c r="A14" s="4" t="inlineStr">
        <is>
          <t>Outstanding, end of period, weighted-average grant-date fair value (in USD per share)</t>
        </is>
      </c>
      <c r="C14" s="10" t="n">
        <v>33.02</v>
      </c>
      <c r="D14" s="10" t="n">
        <v>32.74</v>
      </c>
    </row>
    <row r="15">
      <c r="A15" s="4" t="inlineStr">
        <is>
          <t>Vested, end of period, weighted-average grant-date fair value (in USD per share)</t>
        </is>
      </c>
      <c r="C15" s="7" t="n">
        <v>31.98</v>
      </c>
      <c r="D15" s="7" t="n">
        <v>31.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tock Option Valuation Assumptions) (Details) - Stock Options - USD ($)</t>
        </is>
      </c>
      <c r="B1" s="2" t="inlineStr">
        <is>
          <t>9 Months Ended</t>
        </is>
      </c>
    </row>
    <row r="2">
      <c r="B2" s="2" t="inlineStr">
        <is>
          <t>Dec. 31, 2020</t>
        </is>
      </c>
      <c r="C2" s="2" t="inlineStr">
        <is>
          <t>Dec. 31, 2019</t>
        </is>
      </c>
    </row>
    <row r="3">
      <c r="A3" s="3" t="inlineStr">
        <is>
          <t>Share-based Compensation Arrangement by Share-based Payment Award [Line Items]</t>
        </is>
      </c>
    </row>
    <row r="4">
      <c r="A4" s="4" t="inlineStr">
        <is>
          <t>Expected dividends</t>
        </is>
      </c>
      <c r="B4" s="6" t="n">
        <v>0</v>
      </c>
      <c r="C4" s="6" t="n">
        <v>0</v>
      </c>
    </row>
    <row r="5">
      <c r="A5" s="4" t="inlineStr">
        <is>
          <t>Risk-free rate</t>
        </is>
      </c>
      <c r="B5" s="4" t="inlineStr">
        <is>
          <t>0.50%</t>
        </is>
      </c>
    </row>
    <row r="6">
      <c r="A6" s="4" t="inlineStr">
        <is>
          <t>Granted, weighted-average grant-date fair value (in USD per share)</t>
        </is>
      </c>
      <c r="B6" s="7" t="n">
        <v>12.91</v>
      </c>
      <c r="C6" s="7" t="n">
        <v>10.83</v>
      </c>
    </row>
    <row r="7">
      <c r="A7" s="4" t="inlineStr">
        <is>
          <t>Minimum</t>
        </is>
      </c>
    </row>
    <row r="8">
      <c r="A8" s="3" t="inlineStr">
        <is>
          <t>Share-based Compensation Arrangement by Share-based Payment Award [Line Items]</t>
        </is>
      </c>
    </row>
    <row r="9">
      <c r="A9" s="4" t="inlineStr">
        <is>
          <t>Expected volatility</t>
        </is>
      </c>
      <c r="B9" s="4" t="inlineStr">
        <is>
          <t>32.10%</t>
        </is>
      </c>
      <c r="C9" s="4" t="inlineStr">
        <is>
          <t>30.90%</t>
        </is>
      </c>
    </row>
    <row r="10">
      <c r="A10" s="4" t="inlineStr">
        <is>
          <t>Expected term in years</t>
        </is>
      </c>
      <c r="B10" s="4" t="inlineStr">
        <is>
          <t>6 years</t>
        </is>
      </c>
      <c r="C10" s="4" t="inlineStr">
        <is>
          <t>6 years</t>
        </is>
      </c>
    </row>
    <row r="11">
      <c r="A11" s="4" t="inlineStr">
        <is>
          <t>Risk-free rate</t>
        </is>
      </c>
      <c r="C11" s="4" t="inlineStr">
        <is>
          <t>2.30%</t>
        </is>
      </c>
    </row>
    <row r="12">
      <c r="A12" s="4" t="inlineStr">
        <is>
          <t>Maximum</t>
        </is>
      </c>
    </row>
    <row r="13">
      <c r="A13" s="3" t="inlineStr">
        <is>
          <t>Share-based Compensation Arrangement by Share-based Payment Award [Line Items]</t>
        </is>
      </c>
    </row>
    <row r="14">
      <c r="A14" s="4" t="inlineStr">
        <is>
          <t>Expected volatility</t>
        </is>
      </c>
      <c r="B14" s="4" t="inlineStr">
        <is>
          <t>32.20%</t>
        </is>
      </c>
      <c r="C14" s="4" t="inlineStr">
        <is>
          <t>31.30%</t>
        </is>
      </c>
    </row>
    <row r="15">
      <c r="A15" s="4" t="inlineStr">
        <is>
          <t>Expected term in years</t>
        </is>
      </c>
      <c r="B15" s="4" t="inlineStr">
        <is>
          <t>7 years</t>
        </is>
      </c>
      <c r="C15" s="4" t="inlineStr">
        <is>
          <t>7 years</t>
        </is>
      </c>
    </row>
    <row r="16">
      <c r="A16" s="4" t="inlineStr">
        <is>
          <t>Risk-free rate</t>
        </is>
      </c>
      <c r="C16" s="4" t="inlineStr">
        <is>
          <t>2.4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Stock Option Activity) (Details) - USD ($) $ / shares in Units, $ in Thousands</t>
        </is>
      </c>
      <c r="B1" s="2" t="inlineStr">
        <is>
          <t>9 Months Ended</t>
        </is>
      </c>
    </row>
    <row r="2">
      <c r="B2" s="2" t="inlineStr">
        <is>
          <t>Dec. 31, 2020</t>
        </is>
      </c>
      <c r="C2" s="2" t="inlineStr">
        <is>
          <t>Dec. 31, 2019</t>
        </is>
      </c>
    </row>
    <row r="3">
      <c r="A3" s="3" t="inlineStr">
        <is>
          <t>Shares</t>
        </is>
      </c>
    </row>
    <row r="4">
      <c r="A4" s="4" t="inlineStr">
        <is>
          <t>Outstanding, beginning of period (in shares)</t>
        </is>
      </c>
      <c r="B4" s="5" t="n">
        <v>1020200</v>
      </c>
      <c r="C4" s="5" t="n">
        <v>944600</v>
      </c>
    </row>
    <row r="5">
      <c r="A5" s="4" t="inlineStr">
        <is>
          <t>Granted (in shares)</t>
        </is>
      </c>
      <c r="B5" s="5" t="n">
        <v>249900</v>
      </c>
      <c r="C5" s="5" t="n">
        <v>302700</v>
      </c>
    </row>
    <row r="6">
      <c r="A6" s="4" t="inlineStr">
        <is>
          <t>Exercised (in shares)</t>
        </is>
      </c>
      <c r="B6" s="5" t="n">
        <v>-65800</v>
      </c>
      <c r="C6" s="5" t="n">
        <v>-36000</v>
      </c>
    </row>
    <row r="7">
      <c r="A7" s="4" t="inlineStr">
        <is>
          <t>Forfeited or expired (in shares)</t>
        </is>
      </c>
      <c r="B7" s="5" t="n">
        <v>0</v>
      </c>
      <c r="C7" s="5" t="n">
        <v>-155300</v>
      </c>
    </row>
    <row r="8">
      <c r="A8" s="4" t="inlineStr">
        <is>
          <t>Outstanding, end of period (in shares)</t>
        </is>
      </c>
      <c r="B8" s="5" t="n">
        <v>1204300</v>
      </c>
      <c r="C8" s="5" t="n">
        <v>1056000</v>
      </c>
    </row>
    <row r="9">
      <c r="A9" s="4" t="inlineStr">
        <is>
          <t>Exercisable, end of period (in shares)</t>
        </is>
      </c>
      <c r="B9" s="5" t="n">
        <v>696200</v>
      </c>
      <c r="C9" s="5" t="n">
        <v>602000</v>
      </c>
    </row>
    <row r="10">
      <c r="A10" s="3" t="inlineStr">
        <is>
          <t>Weighted Average Exercise Price</t>
        </is>
      </c>
    </row>
    <row r="11">
      <c r="A11" s="4" t="inlineStr">
        <is>
          <t>Outstanding, beginning of period, weighted-average exercise price (in USD per share)</t>
        </is>
      </c>
      <c r="B11" s="7" t="n">
        <v>35.9</v>
      </c>
      <c r="C11" s="7" t="n">
        <v>38.45</v>
      </c>
    </row>
    <row r="12">
      <c r="A12" s="4" t="inlineStr">
        <is>
          <t>Granted, weighted-average exercise price (in USD per share)</t>
        </is>
      </c>
      <c r="B12" s="10" t="n">
        <v>39.98</v>
      </c>
      <c r="C12" s="10" t="n">
        <v>30.53</v>
      </c>
    </row>
    <row r="13">
      <c r="A13" s="4" t="inlineStr">
        <is>
          <t>Exercised, weighted-average exercise price (in USD per share)</t>
        </is>
      </c>
      <c r="B13" s="10" t="n">
        <v>20.14</v>
      </c>
      <c r="C13" s="10" t="n">
        <v>27.96</v>
      </c>
    </row>
    <row r="14">
      <c r="A14" s="4" t="inlineStr">
        <is>
          <t>Forfeited or expired, weighted-average exercise price (in USD per share)</t>
        </is>
      </c>
      <c r="B14" s="5" t="n">
        <v>0</v>
      </c>
      <c r="C14" s="10" t="n">
        <v>41.18</v>
      </c>
    </row>
    <row r="15">
      <c r="A15" s="4" t="inlineStr">
        <is>
          <t>Outstanding, end of period, weighted-average exercise price (in USD per share)</t>
        </is>
      </c>
      <c r="B15" s="10" t="n">
        <v>37.61</v>
      </c>
      <c r="C15" s="10" t="n">
        <v>36.14</v>
      </c>
    </row>
    <row r="16">
      <c r="A16" s="4" t="inlineStr">
        <is>
          <t>Exercisable, end of period, weighted-average exercise price (in USD per share)</t>
        </is>
      </c>
      <c r="B16" s="7" t="n">
        <v>39.5</v>
      </c>
      <c r="C16" s="7" t="n">
        <v>38.9</v>
      </c>
    </row>
    <row r="17">
      <c r="A17" s="3" t="inlineStr">
        <is>
          <t>Options, Additional Disclosures:</t>
        </is>
      </c>
    </row>
    <row r="18">
      <c r="A18" s="4" t="inlineStr">
        <is>
          <t>Outstanding, end of period, weighted-average remaining contractual term</t>
        </is>
      </c>
      <c r="B18" s="4" t="inlineStr">
        <is>
          <t>6 years 9 months 18 days</t>
        </is>
      </c>
      <c r="C18" s="4" t="inlineStr">
        <is>
          <t>6 years 10 months 24 days</t>
        </is>
      </c>
    </row>
    <row r="19">
      <c r="A19" s="4" t="inlineStr">
        <is>
          <t>Exercisable, end of period, weighted-average remaining contractual term</t>
        </is>
      </c>
      <c r="B19" s="4" t="inlineStr">
        <is>
          <t>5 years 4 months 24 days</t>
        </is>
      </c>
      <c r="C19" s="4" t="inlineStr">
        <is>
          <t>5 years 4 months 24 days</t>
        </is>
      </c>
    </row>
    <row r="20">
      <c r="A20" s="4" t="inlineStr">
        <is>
          <t>Outstanding, end of period, aggregate intrinsic value</t>
        </is>
      </c>
      <c r="B20" s="6" t="n">
        <v>3987</v>
      </c>
      <c r="C20" s="6" t="n">
        <v>9035</v>
      </c>
    </row>
    <row r="21">
      <c r="A21" s="4" t="inlineStr">
        <is>
          <t>Exercisable, end of period, aggregate intrinsic value</t>
        </is>
      </c>
      <c r="B21" s="6" t="n">
        <v>2786</v>
      </c>
      <c r="C21" s="6" t="n">
        <v>47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Effective income tax rate (percent)</t>
        </is>
      </c>
      <c r="B4" s="4" t="inlineStr">
        <is>
          <t>23.90%</t>
        </is>
      </c>
      <c r="C4" s="4" t="inlineStr">
        <is>
          <t>24.70%</t>
        </is>
      </c>
      <c r="D4" s="4" t="inlineStr">
        <is>
          <t>21.10%</t>
        </is>
      </c>
      <c r="E4" s="4" t="inlineStr">
        <is>
          <t>25.20%</t>
        </is>
      </c>
    </row>
    <row r="5">
      <c r="A5" s="4" t="inlineStr">
        <is>
          <t>Effective income tax rate reconciliation, tax credit, foreign, amount</t>
        </is>
      </c>
      <c r="B5" s="9" t="n">
        <v>5.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s (Expected Return on Plan Asset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hare-based Payment Arrangement [Abstract]</t>
        </is>
      </c>
    </row>
    <row r="4">
      <c r="A4" s="4" t="inlineStr">
        <is>
          <t>Interest cost</t>
        </is>
      </c>
      <c r="B4" s="6" t="n">
        <v>283</v>
      </c>
      <c r="C4" s="6" t="n">
        <v>575</v>
      </c>
      <c r="D4" s="6" t="n">
        <v>1333</v>
      </c>
      <c r="E4" s="6" t="n">
        <v>1729</v>
      </c>
    </row>
    <row r="5">
      <c r="A5" s="4" t="inlineStr">
        <is>
          <t>Expected return on assets</t>
        </is>
      </c>
      <c r="B5" s="5" t="n">
        <v>-653</v>
      </c>
      <c r="C5" s="5" t="n">
        <v>-722</v>
      </c>
      <c r="D5" s="5" t="n">
        <v>-1947</v>
      </c>
      <c r="E5" s="5" t="n">
        <v>-2164</v>
      </c>
    </row>
    <row r="6">
      <c r="A6" s="4" t="inlineStr">
        <is>
          <t>Net periodic benefit income</t>
        </is>
      </c>
      <c r="B6" s="6" t="n">
        <v>-370</v>
      </c>
      <c r="C6" s="6" t="n">
        <v>-147</v>
      </c>
      <c r="D6" s="6" t="n">
        <v>-614</v>
      </c>
      <c r="E6" s="6" t="n">
        <v>-4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Cash Flows - Parenthetical</t>
        </is>
      </c>
      <c r="B1" s="2" t="inlineStr">
        <is>
          <t>Dec. 31, 2020</t>
        </is>
      </c>
      <c r="C1" s="2" t="inlineStr">
        <is>
          <t>Dec. 31, 2019</t>
        </is>
      </c>
    </row>
    <row r="2">
      <c r="A2" s="4" t="inlineStr">
        <is>
          <t>Debt instrument, stated interest rate</t>
        </is>
      </c>
      <c r="B2" s="4" t="inlineStr">
        <is>
          <t>5.375%</t>
        </is>
      </c>
      <c r="C2" s="4" t="inlineStr">
        <is>
          <t>5.375%</t>
        </is>
      </c>
    </row>
    <row r="3">
      <c r="A3" s="4" t="inlineStr">
        <is>
          <t>2019 Senior Notes</t>
        </is>
      </c>
    </row>
    <row r="4">
      <c r="A4" s="4" t="inlineStr">
        <is>
          <t>Debt instrument, stated interest rate</t>
        </is>
      </c>
      <c r="B4" s="4" t="inlineStr">
        <is>
          <t>5.125%</t>
        </is>
      </c>
      <c r="C4" s="4" t="inlineStr">
        <is>
          <t>5.12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mployee Retirement Plans (Narrative) (Details) $ in Millions</t>
        </is>
      </c>
      <c r="B1" s="2" t="inlineStr">
        <is>
          <t>3 Months Ended</t>
        </is>
      </c>
      <c r="C1" s="2" t="inlineStr">
        <is>
          <t>9 Months Ended</t>
        </is>
      </c>
    </row>
    <row r="2">
      <c r="B2" s="2" t="inlineStr">
        <is>
          <t>Dec. 31, 2020USD ($)</t>
        </is>
      </c>
      <c r="C2" s="2" t="inlineStr">
        <is>
          <t>Dec. 31, 2020USD ($)</t>
        </is>
      </c>
    </row>
    <row r="3">
      <c r="A3" s="3" t="inlineStr">
        <is>
          <t>Defined Benefit Plans and Other Postretirement Benefit Plans Table Text Block [Line Items]</t>
        </is>
      </c>
    </row>
    <row r="4">
      <c r="A4" s="4" t="inlineStr">
        <is>
          <t>Lump sum payout</t>
        </is>
      </c>
      <c r="B4" s="6" t="n">
        <v>7</v>
      </c>
    </row>
    <row r="5">
      <c r="A5" s="4" t="inlineStr">
        <is>
          <t>Settlement gain (loss), before tax</t>
        </is>
      </c>
      <c r="B5" s="8" t="n">
        <v>0.2</v>
      </c>
    </row>
    <row r="6">
      <c r="A6" s="4" t="inlineStr">
        <is>
          <t>Non-qualified Plan</t>
        </is>
      </c>
    </row>
    <row r="7">
      <c r="A7" s="3" t="inlineStr">
        <is>
          <t>Defined Benefit Plans and Other Postretirement Benefit Plans Table Text Block [Line Items]</t>
        </is>
      </c>
    </row>
    <row r="8">
      <c r="A8" s="4" t="inlineStr">
        <is>
          <t>Employer contributions</t>
        </is>
      </c>
      <c r="C8" s="9" t="n">
        <v>0.3</v>
      </c>
    </row>
    <row r="9">
      <c r="A9" s="4" t="inlineStr">
        <is>
          <t>Expected employer contributions, remainder of fiscal year</t>
        </is>
      </c>
      <c r="B9" s="8" t="n">
        <v>0.1</v>
      </c>
      <c r="C9" s="8" t="n">
        <v>0.1</v>
      </c>
    </row>
    <row r="10">
      <c r="A10" s="4" t="inlineStr">
        <is>
          <t>Qualified Plan</t>
        </is>
      </c>
    </row>
    <row r="11">
      <c r="A11" s="3" t="inlineStr">
        <is>
          <t>Defined Benefit Plans and Other Postretirement Benefit Plans Table Text Block [Line Items]</t>
        </is>
      </c>
    </row>
    <row r="12">
      <c r="A12" s="4" t="inlineStr">
        <is>
          <t>Expected employer contributions, remainder of fiscal year</t>
        </is>
      </c>
      <c r="B12" s="6" t="n">
        <v>3</v>
      </c>
      <c r="C12" s="6"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centrations of Risk (Details) - manufacturer</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ncentration Risk [Line Items]</t>
        </is>
      </c>
    </row>
    <row r="4">
      <c r="A4" s="4" t="inlineStr">
        <is>
          <t>Number of third-party manufacturers</t>
        </is>
      </c>
      <c r="B4" s="5" t="n">
        <v>113</v>
      </c>
      <c r="C4" s="5" t="n">
        <v>113</v>
      </c>
      <c r="D4" s="5" t="n">
        <v>113</v>
      </c>
      <c r="E4" s="5" t="n">
        <v>113</v>
      </c>
    </row>
    <row r="5">
      <c r="A5" s="4" t="inlineStr">
        <is>
          <t>Sales | Customer Concentration Risk | Walmart</t>
        </is>
      </c>
    </row>
    <row r="6">
      <c r="A6" s="3" t="inlineStr">
        <is>
          <t>Concentration Risk [Line Items]</t>
        </is>
      </c>
    </row>
    <row r="7">
      <c r="A7" s="4" t="inlineStr">
        <is>
          <t>Concentration risk, percentage</t>
        </is>
      </c>
      <c r="B7" s="4" t="inlineStr">
        <is>
          <t>20.70%</t>
        </is>
      </c>
      <c r="C7" s="4" t="inlineStr">
        <is>
          <t>23.20%</t>
        </is>
      </c>
      <c r="D7" s="4" t="inlineStr">
        <is>
          <t>21.70%</t>
        </is>
      </c>
      <c r="E7" s="4" t="inlineStr">
        <is>
          <t>23.40%</t>
        </is>
      </c>
    </row>
    <row r="8">
      <c r="A8" s="4" t="inlineStr">
        <is>
          <t>Sales | Supplier Concentration Risk</t>
        </is>
      </c>
    </row>
    <row r="9">
      <c r="A9" s="3" t="inlineStr">
        <is>
          <t>Concentration Risk [Line Items]</t>
        </is>
      </c>
    </row>
    <row r="10">
      <c r="A10" s="4" t="inlineStr">
        <is>
          <t>Concentration risk, percentage</t>
        </is>
      </c>
      <c r="D10" s="4" t="inlineStr">
        <is>
          <t>68.90%</t>
        </is>
      </c>
      <c r="E10" s="4" t="inlineStr">
        <is>
          <t>66.20%</t>
        </is>
      </c>
    </row>
    <row r="11">
      <c r="A11" s="4" t="inlineStr">
        <is>
          <t>Number of third-party manufacturers with long-term contracts</t>
        </is>
      </c>
      <c r="D11" s="5" t="n">
        <v>18</v>
      </c>
      <c r="E11" s="5" t="n">
        <v>17</v>
      </c>
    </row>
    <row r="12">
      <c r="A12" s="4" t="inlineStr">
        <is>
          <t>Top 5 brands | Sales | Product Concentration Risk</t>
        </is>
      </c>
    </row>
    <row r="13">
      <c r="A13" s="3" t="inlineStr">
        <is>
          <t>Concentration Risk [Line Items]</t>
        </is>
      </c>
    </row>
    <row r="14">
      <c r="A14" s="4" t="inlineStr">
        <is>
          <t>Concentration risk, percentage</t>
        </is>
      </c>
      <c r="B14" s="4" t="inlineStr">
        <is>
          <t>43.60%</t>
        </is>
      </c>
      <c r="C14" s="4" t="inlineStr">
        <is>
          <t>41.70%</t>
        </is>
      </c>
      <c r="D14" s="4" t="inlineStr">
        <is>
          <t>45.60%</t>
        </is>
      </c>
      <c r="E14" s="4" t="inlineStr">
        <is>
          <t>42.8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formation on Operating and Reportable Segment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Information, Profit (Loss):</t>
        </is>
      </c>
    </row>
    <row r="4">
      <c r="A4" s="4" t="inlineStr">
        <is>
          <t>Total revenues</t>
        </is>
      </c>
      <c r="B4" s="6" t="n">
        <v>238788</v>
      </c>
      <c r="C4" s="6" t="n">
        <v>241552</v>
      </c>
      <c r="D4" s="6" t="n">
        <v>705604</v>
      </c>
      <c r="E4" s="6" t="n">
        <v>711775</v>
      </c>
    </row>
    <row r="5">
      <c r="A5" s="4" t="inlineStr">
        <is>
          <t>Cost of sales</t>
        </is>
      </c>
      <c r="B5" s="5" t="n">
        <v>99901</v>
      </c>
      <c r="C5" s="5" t="n">
        <v>104057</v>
      </c>
      <c r="D5" s="5" t="n">
        <v>295188</v>
      </c>
      <c r="E5" s="5" t="n">
        <v>303462</v>
      </c>
    </row>
    <row r="6">
      <c r="A6" s="4" t="inlineStr">
        <is>
          <t>Gross profit</t>
        </is>
      </c>
      <c r="B6" s="5" t="n">
        <v>138887</v>
      </c>
      <c r="C6" s="5" t="n">
        <v>137495</v>
      </c>
      <c r="D6" s="5" t="n">
        <v>410416</v>
      </c>
      <c r="E6" s="5" t="n">
        <v>408313</v>
      </c>
    </row>
    <row r="7">
      <c r="A7" s="4" t="inlineStr">
        <is>
          <t>Advertising and marketing</t>
        </is>
      </c>
      <c r="B7" s="5" t="n">
        <v>38081</v>
      </c>
      <c r="C7" s="5" t="n">
        <v>33559</v>
      </c>
      <c r="D7" s="5" t="n">
        <v>104172</v>
      </c>
      <c r="E7" s="5" t="n">
        <v>107027</v>
      </c>
    </row>
    <row r="8">
      <c r="A8" s="4" t="inlineStr">
        <is>
          <t>Contribution margin</t>
        </is>
      </c>
      <c r="B8" s="5" t="n">
        <v>100806</v>
      </c>
      <c r="C8" s="5" t="n">
        <v>103936</v>
      </c>
      <c r="D8" s="5" t="n">
        <v>306244</v>
      </c>
      <c r="E8" s="5" t="n">
        <v>301286</v>
      </c>
    </row>
    <row r="9">
      <c r="A9" s="4" t="inlineStr">
        <is>
          <t>Other operating expenses</t>
        </is>
      </c>
      <c r="B9" s="5" t="n">
        <v>27363</v>
      </c>
      <c r="C9" s="5" t="n">
        <v>27532</v>
      </c>
      <c r="D9" s="5" t="n">
        <v>79779</v>
      </c>
      <c r="E9" s="5" t="n">
        <v>84048</v>
      </c>
    </row>
    <row r="10">
      <c r="A10" s="4" t="inlineStr">
        <is>
          <t>Operating income</t>
        </is>
      </c>
      <c r="B10" s="5" t="n">
        <v>73443</v>
      </c>
      <c r="C10" s="5" t="n">
        <v>76404</v>
      </c>
      <c r="D10" s="5" t="n">
        <v>226465</v>
      </c>
      <c r="E10" s="5" t="n">
        <v>217238</v>
      </c>
    </row>
    <row r="11">
      <c r="A11" s="4" t="inlineStr">
        <is>
          <t>North American OTC Healthcare</t>
        </is>
      </c>
    </row>
    <row r="12">
      <c r="A12" s="3" t="inlineStr">
        <is>
          <t>Segment Reporting Information, Profit (Loss):</t>
        </is>
      </c>
    </row>
    <row r="13">
      <c r="A13" s="4" t="inlineStr">
        <is>
          <t>Total revenues</t>
        </is>
      </c>
      <c r="B13" s="5" t="n">
        <v>210618</v>
      </c>
      <c r="C13" s="5" t="n">
        <v>214892</v>
      </c>
      <c r="D13" s="5" t="n">
        <v>637851</v>
      </c>
      <c r="E13" s="5" t="n">
        <v>639554</v>
      </c>
    </row>
    <row r="14">
      <c r="A14" s="4" t="inlineStr">
        <is>
          <t>International OTC Healthcare</t>
        </is>
      </c>
    </row>
    <row r="15">
      <c r="A15" s="3" t="inlineStr">
        <is>
          <t>Segment Reporting Information, Profit (Loss):</t>
        </is>
      </c>
    </row>
    <row r="16">
      <c r="A16" s="4" t="inlineStr">
        <is>
          <t>Total revenues</t>
        </is>
      </c>
      <c r="B16" s="5" t="n">
        <v>28170</v>
      </c>
      <c r="C16" s="5" t="n">
        <v>26660</v>
      </c>
      <c r="D16" s="5" t="n">
        <v>67753</v>
      </c>
      <c r="E16" s="5" t="n">
        <v>72221</v>
      </c>
    </row>
    <row r="17">
      <c r="A17" s="4" t="inlineStr">
        <is>
          <t>Operating Segments | North American OTC Healthcare</t>
        </is>
      </c>
    </row>
    <row r="18">
      <c r="A18" s="3" t="inlineStr">
        <is>
          <t>Segment Reporting Information, Profit (Loss):</t>
        </is>
      </c>
    </row>
    <row r="19">
      <c r="A19" s="4" t="inlineStr">
        <is>
          <t>Total revenues</t>
        </is>
      </c>
      <c r="B19" s="5" t="n">
        <v>210618</v>
      </c>
      <c r="C19" s="5" t="n">
        <v>214892</v>
      </c>
      <c r="D19" s="5" t="n">
        <v>637851</v>
      </c>
      <c r="E19" s="5" t="n">
        <v>639554</v>
      </c>
    </row>
    <row r="20">
      <c r="A20" s="4" t="inlineStr">
        <is>
          <t>Cost of sales</t>
        </is>
      </c>
      <c r="B20" s="5" t="n">
        <v>88883</v>
      </c>
      <c r="C20" s="5" t="n">
        <v>93937</v>
      </c>
      <c r="D20" s="5" t="n">
        <v>267779</v>
      </c>
      <c r="E20" s="5" t="n">
        <v>275679</v>
      </c>
    </row>
    <row r="21">
      <c r="A21" s="4" t="inlineStr">
        <is>
          <t>Gross profit</t>
        </is>
      </c>
      <c r="B21" s="5" t="n">
        <v>121735</v>
      </c>
      <c r="C21" s="5" t="n">
        <v>120955</v>
      </c>
      <c r="D21" s="5" t="n">
        <v>370072</v>
      </c>
      <c r="E21" s="5" t="n">
        <v>363875</v>
      </c>
    </row>
    <row r="22">
      <c r="A22" s="4" t="inlineStr">
        <is>
          <t>Advertising and marketing</t>
        </is>
      </c>
      <c r="B22" s="5" t="n">
        <v>32859</v>
      </c>
      <c r="C22" s="5" t="n">
        <v>29025</v>
      </c>
      <c r="D22" s="5" t="n">
        <v>91553</v>
      </c>
      <c r="E22" s="5" t="n">
        <v>94634</v>
      </c>
    </row>
    <row r="23">
      <c r="A23" s="4" t="inlineStr">
        <is>
          <t>Contribution margin</t>
        </is>
      </c>
      <c r="B23" s="5" t="n">
        <v>88876</v>
      </c>
      <c r="C23" s="5" t="n">
        <v>91930</v>
      </c>
      <c r="D23" s="5" t="n">
        <v>278519</v>
      </c>
      <c r="E23" s="5" t="n">
        <v>269241</v>
      </c>
    </row>
    <row r="24">
      <c r="A24" s="4" t="inlineStr">
        <is>
          <t>Operating Segments | International OTC Healthcare</t>
        </is>
      </c>
    </row>
    <row r="25">
      <c r="A25" s="3" t="inlineStr">
        <is>
          <t>Segment Reporting Information, Profit (Loss):</t>
        </is>
      </c>
    </row>
    <row r="26">
      <c r="A26" s="4" t="inlineStr">
        <is>
          <t>Total revenues</t>
        </is>
      </c>
      <c r="B26" s="5" t="n">
        <v>28170</v>
      </c>
      <c r="C26" s="5" t="n">
        <v>26660</v>
      </c>
      <c r="D26" s="5" t="n">
        <v>67753</v>
      </c>
      <c r="E26" s="5" t="n">
        <v>72221</v>
      </c>
    </row>
    <row r="27">
      <c r="A27" s="4" t="inlineStr">
        <is>
          <t>Cost of sales</t>
        </is>
      </c>
      <c r="B27" s="5" t="n">
        <v>11018</v>
      </c>
      <c r="C27" s="5" t="n">
        <v>10120</v>
      </c>
      <c r="D27" s="5" t="n">
        <v>27409</v>
      </c>
      <c r="E27" s="5" t="n">
        <v>27783</v>
      </c>
    </row>
    <row r="28">
      <c r="A28" s="4" t="inlineStr">
        <is>
          <t>Gross profit</t>
        </is>
      </c>
      <c r="B28" s="5" t="n">
        <v>17152</v>
      </c>
      <c r="C28" s="5" t="n">
        <v>16540</v>
      </c>
      <c r="D28" s="5" t="n">
        <v>40344</v>
      </c>
      <c r="E28" s="5" t="n">
        <v>44438</v>
      </c>
    </row>
    <row r="29">
      <c r="A29" s="4" t="inlineStr">
        <is>
          <t>Advertising and marketing</t>
        </is>
      </c>
      <c r="B29" s="5" t="n">
        <v>5222</v>
      </c>
      <c r="C29" s="5" t="n">
        <v>4534</v>
      </c>
      <c r="D29" s="5" t="n">
        <v>12619</v>
      </c>
      <c r="E29" s="5" t="n">
        <v>12393</v>
      </c>
    </row>
    <row r="30">
      <c r="A30" s="4" t="inlineStr">
        <is>
          <t>Contribution margin</t>
        </is>
      </c>
      <c r="B30" s="5" t="n">
        <v>11930</v>
      </c>
      <c r="C30" s="5" t="n">
        <v>12006</v>
      </c>
      <c r="D30" s="5" t="n">
        <v>27725</v>
      </c>
      <c r="E30" s="5" t="n">
        <v>32045</v>
      </c>
    </row>
    <row r="31">
      <c r="A31" s="4" t="inlineStr">
        <is>
          <t>Intersegment Eliminations | North American OTC Healthcare</t>
        </is>
      </c>
    </row>
    <row r="32">
      <c r="A32" s="3" t="inlineStr">
        <is>
          <t>Segment Reporting Information, Profit (Loss):</t>
        </is>
      </c>
    </row>
    <row r="33">
      <c r="A33" s="4" t="inlineStr">
        <is>
          <t>Total revenues</t>
        </is>
      </c>
      <c r="B33" s="6" t="n">
        <v>800</v>
      </c>
      <c r="C33" s="6" t="n">
        <v>600</v>
      </c>
      <c r="D33" s="6" t="n">
        <v>2400</v>
      </c>
      <c r="E33" s="6" t="n">
        <v>21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Business Segments (Revenu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Geographic Areas, Revenues from External Customers [Abstract]</t>
        </is>
      </c>
    </row>
    <row r="4">
      <c r="A4" s="4" t="inlineStr">
        <is>
          <t>Total revenues</t>
        </is>
      </c>
      <c r="B4" s="6" t="n">
        <v>238788</v>
      </c>
      <c r="C4" s="6" t="n">
        <v>241552</v>
      </c>
      <c r="D4" s="6" t="n">
        <v>705604</v>
      </c>
      <c r="E4" s="6" t="n">
        <v>711775</v>
      </c>
    </row>
    <row r="5">
      <c r="A5" s="4" t="inlineStr">
        <is>
          <t>Analgesics</t>
        </is>
      </c>
    </row>
    <row r="6">
      <c r="A6" s="3" t="inlineStr">
        <is>
          <t>Geographic Areas, Revenues from External Customers [Abstract]</t>
        </is>
      </c>
    </row>
    <row r="7">
      <c r="A7" s="4" t="inlineStr">
        <is>
          <t>Total revenues</t>
        </is>
      </c>
      <c r="B7" s="5" t="n">
        <v>29850</v>
      </c>
      <c r="C7" s="5" t="n">
        <v>28505</v>
      </c>
      <c r="D7" s="5" t="n">
        <v>88881</v>
      </c>
      <c r="E7" s="5" t="n">
        <v>86344</v>
      </c>
    </row>
    <row r="8">
      <c r="A8" s="4" t="inlineStr">
        <is>
          <t>Cough &amp; Cold</t>
        </is>
      </c>
    </row>
    <row r="9">
      <c r="A9" s="3" t="inlineStr">
        <is>
          <t>Geographic Areas, Revenues from External Customers [Abstract]</t>
        </is>
      </c>
    </row>
    <row r="10">
      <c r="A10" s="4" t="inlineStr">
        <is>
          <t>Total revenues</t>
        </is>
      </c>
      <c r="B10" s="5" t="n">
        <v>20748</v>
      </c>
      <c r="C10" s="5" t="n">
        <v>29963</v>
      </c>
      <c r="D10" s="5" t="n">
        <v>55970</v>
      </c>
      <c r="E10" s="5" t="n">
        <v>79005</v>
      </c>
    </row>
    <row r="11">
      <c r="A11" s="4" t="inlineStr">
        <is>
          <t>Women's Health</t>
        </is>
      </c>
    </row>
    <row r="12">
      <c r="A12" s="3" t="inlineStr">
        <is>
          <t>Geographic Areas, Revenues from External Customers [Abstract]</t>
        </is>
      </c>
    </row>
    <row r="13">
      <c r="A13" s="4" t="inlineStr">
        <is>
          <t>Total revenues</t>
        </is>
      </c>
      <c r="B13" s="5" t="n">
        <v>64486</v>
      </c>
      <c r="C13" s="5" t="n">
        <v>62119</v>
      </c>
      <c r="D13" s="5" t="n">
        <v>197925</v>
      </c>
      <c r="E13" s="5" t="n">
        <v>186699</v>
      </c>
    </row>
    <row r="14">
      <c r="A14" s="4" t="inlineStr">
        <is>
          <t>Gastrointestinal</t>
        </is>
      </c>
    </row>
    <row r="15">
      <c r="A15" s="3" t="inlineStr">
        <is>
          <t>Geographic Areas, Revenues from External Customers [Abstract]</t>
        </is>
      </c>
    </row>
    <row r="16">
      <c r="A16" s="4" t="inlineStr">
        <is>
          <t>Total revenues</t>
        </is>
      </c>
      <c r="B16" s="5" t="n">
        <v>45322</v>
      </c>
      <c r="C16" s="5" t="n">
        <v>44742</v>
      </c>
      <c r="D16" s="5" t="n">
        <v>119174</v>
      </c>
      <c r="E16" s="5" t="n">
        <v>124541</v>
      </c>
    </row>
    <row r="17">
      <c r="A17" s="4" t="inlineStr">
        <is>
          <t>Eye &amp; Ear Care</t>
        </is>
      </c>
    </row>
    <row r="18">
      <c r="A18" s="3" t="inlineStr">
        <is>
          <t>Geographic Areas, Revenues from External Customers [Abstract]</t>
        </is>
      </c>
    </row>
    <row r="19">
      <c r="A19" s="4" t="inlineStr">
        <is>
          <t>Total revenues</t>
        </is>
      </c>
      <c r="B19" s="5" t="n">
        <v>25492</v>
      </c>
      <c r="C19" s="5" t="n">
        <v>27254</v>
      </c>
      <c r="D19" s="5" t="n">
        <v>80693</v>
      </c>
      <c r="E19" s="5" t="n">
        <v>82489</v>
      </c>
    </row>
    <row r="20">
      <c r="A20" s="4" t="inlineStr">
        <is>
          <t>Dermatologicals</t>
        </is>
      </c>
    </row>
    <row r="21">
      <c r="A21" s="3" t="inlineStr">
        <is>
          <t>Geographic Areas, Revenues from External Customers [Abstract]</t>
        </is>
      </c>
    </row>
    <row r="22">
      <c r="A22" s="4" t="inlineStr">
        <is>
          <t>Total revenues</t>
        </is>
      </c>
      <c r="B22" s="5" t="n">
        <v>25393</v>
      </c>
      <c r="C22" s="5" t="n">
        <v>23884</v>
      </c>
      <c r="D22" s="5" t="n">
        <v>82423</v>
      </c>
      <c r="E22" s="5" t="n">
        <v>78927</v>
      </c>
    </row>
    <row r="23">
      <c r="A23" s="4" t="inlineStr">
        <is>
          <t>Oral Care</t>
        </is>
      </c>
    </row>
    <row r="24">
      <c r="A24" s="3" t="inlineStr">
        <is>
          <t>Geographic Areas, Revenues from External Customers [Abstract]</t>
        </is>
      </c>
    </row>
    <row r="25">
      <c r="A25" s="4" t="inlineStr">
        <is>
          <t>Total revenues</t>
        </is>
      </c>
      <c r="B25" s="5" t="n">
        <v>25993</v>
      </c>
      <c r="C25" s="5" t="n">
        <v>23795</v>
      </c>
      <c r="D25" s="5" t="n">
        <v>76416</v>
      </c>
      <c r="E25" s="5" t="n">
        <v>69928</v>
      </c>
    </row>
    <row r="26">
      <c r="A26" s="4" t="inlineStr">
        <is>
          <t>Other OTC</t>
        </is>
      </c>
    </row>
    <row r="27">
      <c r="A27" s="3" t="inlineStr">
        <is>
          <t>Geographic Areas, Revenues from External Customers [Abstract]</t>
        </is>
      </c>
    </row>
    <row r="28">
      <c r="A28" s="4" t="inlineStr">
        <is>
          <t>Total revenues</t>
        </is>
      </c>
      <c r="B28" s="5" t="n">
        <v>1504</v>
      </c>
      <c r="C28" s="5" t="n">
        <v>1290</v>
      </c>
      <c r="D28" s="5" t="n">
        <v>4122</v>
      </c>
      <c r="E28" s="5" t="n">
        <v>3842</v>
      </c>
    </row>
    <row r="29">
      <c r="A29" s="4" t="inlineStr">
        <is>
          <t>North American OTC Healthcare</t>
        </is>
      </c>
    </row>
    <row r="30">
      <c r="A30" s="3" t="inlineStr">
        <is>
          <t>Geographic Areas, Revenues from External Customers [Abstract]</t>
        </is>
      </c>
    </row>
    <row r="31">
      <c r="A31" s="4" t="inlineStr">
        <is>
          <t>Total revenues</t>
        </is>
      </c>
      <c r="B31" s="5" t="n">
        <v>210618</v>
      </c>
      <c r="C31" s="5" t="n">
        <v>214892</v>
      </c>
      <c r="D31" s="5" t="n">
        <v>637851</v>
      </c>
      <c r="E31" s="5" t="n">
        <v>639554</v>
      </c>
    </row>
    <row r="32">
      <c r="A32" s="4" t="inlineStr">
        <is>
          <t>North American OTC Healthcare | Analgesics</t>
        </is>
      </c>
    </row>
    <row r="33">
      <c r="A33" s="3" t="inlineStr">
        <is>
          <t>Geographic Areas, Revenues from External Customers [Abstract]</t>
        </is>
      </c>
    </row>
    <row r="34">
      <c r="A34" s="4" t="inlineStr">
        <is>
          <t>Total revenues</t>
        </is>
      </c>
      <c r="B34" s="5" t="n">
        <v>29427</v>
      </c>
      <c r="C34" s="5" t="n">
        <v>28330</v>
      </c>
      <c r="D34" s="5" t="n">
        <v>87917</v>
      </c>
      <c r="E34" s="5" t="n">
        <v>85696</v>
      </c>
    </row>
    <row r="35">
      <c r="A35" s="4" t="inlineStr">
        <is>
          <t>North American OTC Healthcare | Cough &amp; Cold</t>
        </is>
      </c>
    </row>
    <row r="36">
      <c r="A36" s="3" t="inlineStr">
        <is>
          <t>Geographic Areas, Revenues from External Customers [Abstract]</t>
        </is>
      </c>
    </row>
    <row r="37">
      <c r="A37" s="4" t="inlineStr">
        <is>
          <t>Total revenues</t>
        </is>
      </c>
      <c r="B37" s="5" t="n">
        <v>16871</v>
      </c>
      <c r="C37" s="5" t="n">
        <v>25221</v>
      </c>
      <c r="D37" s="5" t="n">
        <v>45105</v>
      </c>
      <c r="E37" s="5" t="n">
        <v>63067</v>
      </c>
    </row>
    <row r="38">
      <c r="A38" s="4" t="inlineStr">
        <is>
          <t>North American OTC Healthcare | Women's Health</t>
        </is>
      </c>
    </row>
    <row r="39">
      <c r="A39" s="3" t="inlineStr">
        <is>
          <t>Geographic Areas, Revenues from External Customers [Abstract]</t>
        </is>
      </c>
    </row>
    <row r="40">
      <c r="A40" s="4" t="inlineStr">
        <is>
          <t>Total revenues</t>
        </is>
      </c>
      <c r="B40" s="5" t="n">
        <v>60257</v>
      </c>
      <c r="C40" s="5" t="n">
        <v>58576</v>
      </c>
      <c r="D40" s="5" t="n">
        <v>187159</v>
      </c>
      <c r="E40" s="5" t="n">
        <v>177832</v>
      </c>
    </row>
    <row r="41">
      <c r="A41" s="4" t="inlineStr">
        <is>
          <t>North American OTC Healthcare | Gastrointestinal</t>
        </is>
      </c>
    </row>
    <row r="42">
      <c r="A42" s="3" t="inlineStr">
        <is>
          <t>Geographic Areas, Revenues from External Customers [Abstract]</t>
        </is>
      </c>
    </row>
    <row r="43">
      <c r="A43" s="4" t="inlineStr">
        <is>
          <t>Total revenues</t>
        </is>
      </c>
      <c r="B43" s="5" t="n">
        <v>31886</v>
      </c>
      <c r="C43" s="5" t="n">
        <v>32645</v>
      </c>
      <c r="D43" s="5" t="n">
        <v>93654</v>
      </c>
      <c r="E43" s="5" t="n">
        <v>96431</v>
      </c>
    </row>
    <row r="44">
      <c r="A44" s="4" t="inlineStr">
        <is>
          <t>North American OTC Healthcare | Eye &amp; Ear Care</t>
        </is>
      </c>
    </row>
    <row r="45">
      <c r="A45" s="3" t="inlineStr">
        <is>
          <t>Geographic Areas, Revenues from External Customers [Abstract]</t>
        </is>
      </c>
    </row>
    <row r="46">
      <c r="A46" s="4" t="inlineStr">
        <is>
          <t>Total revenues</t>
        </is>
      </c>
      <c r="B46" s="5" t="n">
        <v>23166</v>
      </c>
      <c r="C46" s="5" t="n">
        <v>24095</v>
      </c>
      <c r="D46" s="5" t="n">
        <v>72785</v>
      </c>
      <c r="E46" s="5" t="n">
        <v>73134</v>
      </c>
    </row>
    <row r="47">
      <c r="A47" s="4" t="inlineStr">
        <is>
          <t>North American OTC Healthcare | Dermatologicals</t>
        </is>
      </c>
    </row>
    <row r="48">
      <c r="A48" s="3" t="inlineStr">
        <is>
          <t>Geographic Areas, Revenues from External Customers [Abstract]</t>
        </is>
      </c>
    </row>
    <row r="49">
      <c r="A49" s="4" t="inlineStr">
        <is>
          <t>Total revenues</t>
        </is>
      </c>
      <c r="B49" s="5" t="n">
        <v>24602</v>
      </c>
      <c r="C49" s="5" t="n">
        <v>23286</v>
      </c>
      <c r="D49" s="5" t="n">
        <v>80097</v>
      </c>
      <c r="E49" s="5" t="n">
        <v>77063</v>
      </c>
    </row>
    <row r="50">
      <c r="A50" s="4" t="inlineStr">
        <is>
          <t>North American OTC Healthcare | Oral Care</t>
        </is>
      </c>
    </row>
    <row r="51">
      <c r="A51" s="3" t="inlineStr">
        <is>
          <t>Geographic Areas, Revenues from External Customers [Abstract]</t>
        </is>
      </c>
    </row>
    <row r="52">
      <c r="A52" s="4" t="inlineStr">
        <is>
          <t>Total revenues</t>
        </is>
      </c>
      <c r="B52" s="5" t="n">
        <v>22907</v>
      </c>
      <c r="C52" s="5" t="n">
        <v>21451</v>
      </c>
      <c r="D52" s="5" t="n">
        <v>67017</v>
      </c>
      <c r="E52" s="5" t="n">
        <v>62493</v>
      </c>
    </row>
    <row r="53">
      <c r="A53" s="4" t="inlineStr">
        <is>
          <t>North American OTC Healthcare | Other OTC</t>
        </is>
      </c>
    </row>
    <row r="54">
      <c r="A54" s="3" t="inlineStr">
        <is>
          <t>Geographic Areas, Revenues from External Customers [Abstract]</t>
        </is>
      </c>
    </row>
    <row r="55">
      <c r="A55" s="4" t="inlineStr">
        <is>
          <t>Total revenues</t>
        </is>
      </c>
      <c r="B55" s="5" t="n">
        <v>1502</v>
      </c>
      <c r="C55" s="5" t="n">
        <v>1288</v>
      </c>
      <c r="D55" s="5" t="n">
        <v>4117</v>
      </c>
      <c r="E55" s="5" t="n">
        <v>3838</v>
      </c>
    </row>
    <row r="56">
      <c r="A56" s="4" t="inlineStr">
        <is>
          <t>International OTC Healthcare</t>
        </is>
      </c>
    </row>
    <row r="57">
      <c r="A57" s="3" t="inlineStr">
        <is>
          <t>Geographic Areas, Revenues from External Customers [Abstract]</t>
        </is>
      </c>
    </row>
    <row r="58">
      <c r="A58" s="4" t="inlineStr">
        <is>
          <t>Total revenues</t>
        </is>
      </c>
      <c r="B58" s="5" t="n">
        <v>28170</v>
      </c>
      <c r="C58" s="5" t="n">
        <v>26660</v>
      </c>
      <c r="D58" s="5" t="n">
        <v>67753</v>
      </c>
      <c r="E58" s="5" t="n">
        <v>72221</v>
      </c>
    </row>
    <row r="59">
      <c r="A59" s="4" t="inlineStr">
        <is>
          <t>International OTC Healthcare | Analgesics</t>
        </is>
      </c>
    </row>
    <row r="60">
      <c r="A60" s="3" t="inlineStr">
        <is>
          <t>Geographic Areas, Revenues from External Customers [Abstract]</t>
        </is>
      </c>
    </row>
    <row r="61">
      <c r="A61" s="4" t="inlineStr">
        <is>
          <t>Total revenues</t>
        </is>
      </c>
      <c r="B61" s="5" t="n">
        <v>423</v>
      </c>
      <c r="C61" s="5" t="n">
        <v>175</v>
      </c>
      <c r="D61" s="5" t="n">
        <v>964</v>
      </c>
      <c r="E61" s="5" t="n">
        <v>648</v>
      </c>
    </row>
    <row r="62">
      <c r="A62" s="4" t="inlineStr">
        <is>
          <t>International OTC Healthcare | Cough &amp; Cold</t>
        </is>
      </c>
    </row>
    <row r="63">
      <c r="A63" s="3" t="inlineStr">
        <is>
          <t>Geographic Areas, Revenues from External Customers [Abstract]</t>
        </is>
      </c>
    </row>
    <row r="64">
      <c r="A64" s="4" t="inlineStr">
        <is>
          <t>Total revenues</t>
        </is>
      </c>
      <c r="B64" s="5" t="n">
        <v>3877</v>
      </c>
      <c r="C64" s="5" t="n">
        <v>4742</v>
      </c>
      <c r="D64" s="5" t="n">
        <v>10865</v>
      </c>
      <c r="E64" s="5" t="n">
        <v>15938</v>
      </c>
    </row>
    <row r="65">
      <c r="A65" s="4" t="inlineStr">
        <is>
          <t>International OTC Healthcare | Women's Health</t>
        </is>
      </c>
    </row>
    <row r="66">
      <c r="A66" s="3" t="inlineStr">
        <is>
          <t>Geographic Areas, Revenues from External Customers [Abstract]</t>
        </is>
      </c>
    </row>
    <row r="67">
      <c r="A67" s="4" t="inlineStr">
        <is>
          <t>Total revenues</t>
        </is>
      </c>
      <c r="B67" s="5" t="n">
        <v>4229</v>
      </c>
      <c r="C67" s="5" t="n">
        <v>3543</v>
      </c>
      <c r="D67" s="5" t="n">
        <v>10766</v>
      </c>
      <c r="E67" s="5" t="n">
        <v>8867</v>
      </c>
    </row>
    <row r="68">
      <c r="A68" s="4" t="inlineStr">
        <is>
          <t>International OTC Healthcare | Gastrointestinal</t>
        </is>
      </c>
    </row>
    <row r="69">
      <c r="A69" s="3" t="inlineStr">
        <is>
          <t>Geographic Areas, Revenues from External Customers [Abstract]</t>
        </is>
      </c>
    </row>
    <row r="70">
      <c r="A70" s="4" t="inlineStr">
        <is>
          <t>Total revenues</t>
        </is>
      </c>
      <c r="B70" s="5" t="n">
        <v>13436</v>
      </c>
      <c r="C70" s="5" t="n">
        <v>12097</v>
      </c>
      <c r="D70" s="5" t="n">
        <v>25520</v>
      </c>
      <c r="E70" s="5" t="n">
        <v>28110</v>
      </c>
    </row>
    <row r="71">
      <c r="A71" s="4" t="inlineStr">
        <is>
          <t>International OTC Healthcare | Eye &amp; Ear Care</t>
        </is>
      </c>
    </row>
    <row r="72">
      <c r="A72" s="3" t="inlineStr">
        <is>
          <t>Geographic Areas, Revenues from External Customers [Abstract]</t>
        </is>
      </c>
    </row>
    <row r="73">
      <c r="A73" s="4" t="inlineStr">
        <is>
          <t>Total revenues</t>
        </is>
      </c>
      <c r="B73" s="5" t="n">
        <v>2326</v>
      </c>
      <c r="C73" s="5" t="n">
        <v>3159</v>
      </c>
      <c r="D73" s="5" t="n">
        <v>7908</v>
      </c>
      <c r="E73" s="5" t="n">
        <v>9355</v>
      </c>
    </row>
    <row r="74">
      <c r="A74" s="4" t="inlineStr">
        <is>
          <t>International OTC Healthcare | Dermatologicals</t>
        </is>
      </c>
    </row>
    <row r="75">
      <c r="A75" s="3" t="inlineStr">
        <is>
          <t>Geographic Areas, Revenues from External Customers [Abstract]</t>
        </is>
      </c>
    </row>
    <row r="76">
      <c r="A76" s="4" t="inlineStr">
        <is>
          <t>Total revenues</t>
        </is>
      </c>
      <c r="B76" s="5" t="n">
        <v>791</v>
      </c>
      <c r="C76" s="5" t="n">
        <v>598</v>
      </c>
      <c r="D76" s="5" t="n">
        <v>2326</v>
      </c>
      <c r="E76" s="5" t="n">
        <v>1864</v>
      </c>
    </row>
    <row r="77">
      <c r="A77" s="4" t="inlineStr">
        <is>
          <t>International OTC Healthcare | Oral Care</t>
        </is>
      </c>
    </row>
    <row r="78">
      <c r="A78" s="3" t="inlineStr">
        <is>
          <t>Geographic Areas, Revenues from External Customers [Abstract]</t>
        </is>
      </c>
    </row>
    <row r="79">
      <c r="A79" s="4" t="inlineStr">
        <is>
          <t>Total revenues</t>
        </is>
      </c>
      <c r="B79" s="5" t="n">
        <v>3086</v>
      </c>
      <c r="C79" s="5" t="n">
        <v>2344</v>
      </c>
      <c r="D79" s="5" t="n">
        <v>9399</v>
      </c>
      <c r="E79" s="5" t="n">
        <v>7435</v>
      </c>
    </row>
    <row r="80">
      <c r="A80" s="4" t="inlineStr">
        <is>
          <t>International OTC Healthcare | Other OTC</t>
        </is>
      </c>
    </row>
    <row r="81">
      <c r="A81" s="3" t="inlineStr">
        <is>
          <t>Geographic Areas, Revenues from External Customers [Abstract]</t>
        </is>
      </c>
    </row>
    <row r="82">
      <c r="A82" s="4" t="inlineStr">
        <is>
          <t>Total revenues</t>
        </is>
      </c>
      <c r="B82" s="6" t="n">
        <v>2</v>
      </c>
      <c r="C82" s="6" t="n">
        <v>2</v>
      </c>
      <c r="D82" s="6" t="n">
        <v>5</v>
      </c>
      <c r="E82" s="6" t="n">
        <v>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venue by Geographic Area)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venues from External Customers and Long-Lived Assets [Line Items]</t>
        </is>
      </c>
    </row>
    <row r="4">
      <c r="A4" s="4" t="inlineStr">
        <is>
          <t>Total revenues</t>
        </is>
      </c>
      <c r="B4" s="6" t="n">
        <v>238788</v>
      </c>
      <c r="C4" s="6" t="n">
        <v>241552</v>
      </c>
      <c r="D4" s="6" t="n">
        <v>705604</v>
      </c>
      <c r="E4" s="6" t="n">
        <v>711775</v>
      </c>
    </row>
    <row r="5">
      <c r="A5" s="4" t="inlineStr">
        <is>
          <t>United States</t>
        </is>
      </c>
    </row>
    <row r="6">
      <c r="A6" s="3" t="inlineStr">
        <is>
          <t>Revenues from External Customers and Long-Lived Assets [Line Items]</t>
        </is>
      </c>
    </row>
    <row r="7">
      <c r="A7" s="4" t="inlineStr">
        <is>
          <t>Total revenues</t>
        </is>
      </c>
      <c r="B7" s="5" t="n">
        <v>197296</v>
      </c>
      <c r="C7" s="5" t="n">
        <v>203920</v>
      </c>
      <c r="D7" s="5" t="n">
        <v>599931</v>
      </c>
      <c r="E7" s="5" t="n">
        <v>604263</v>
      </c>
    </row>
    <row r="8">
      <c r="A8" s="4" t="inlineStr">
        <is>
          <t>Rest of world</t>
        </is>
      </c>
    </row>
    <row r="9">
      <c r="A9" s="3" t="inlineStr">
        <is>
          <t>Revenues from External Customers and Long-Lived Assets [Line Items]</t>
        </is>
      </c>
    </row>
    <row r="10">
      <c r="A10" s="4" t="inlineStr">
        <is>
          <t>Total revenues</t>
        </is>
      </c>
      <c r="B10" s="6" t="n">
        <v>41492</v>
      </c>
      <c r="C10" s="6" t="n">
        <v>37632</v>
      </c>
      <c r="D10" s="6" t="n">
        <v>105673</v>
      </c>
      <c r="E10" s="6" t="n">
        <v>10751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Goodwill and Intangible Assets) (Details) - USD ($) $ in Thousands</t>
        </is>
      </c>
      <c r="B1" s="2" t="inlineStr">
        <is>
          <t>Dec. 31, 2020</t>
        </is>
      </c>
      <c r="C1" s="2" t="inlineStr">
        <is>
          <t>Mar. 31, 2020</t>
        </is>
      </c>
    </row>
    <row r="2">
      <c r="A2" s="3" t="inlineStr">
        <is>
          <t>Segment Reporting, Asset Reconciling Item [Line Items]</t>
        </is>
      </c>
    </row>
    <row r="3">
      <c r="A3" s="4" t="inlineStr">
        <is>
          <t>Goodwill</t>
        </is>
      </c>
      <c r="B3" s="6" t="n">
        <v>579559</v>
      </c>
      <c r="C3" s="6" t="n">
        <v>575179</v>
      </c>
    </row>
    <row r="4">
      <c r="A4" s="3" t="inlineStr">
        <is>
          <t>Intangible assets</t>
        </is>
      </c>
    </row>
    <row r="5">
      <c r="A5" s="4" t="inlineStr">
        <is>
          <t>Indefinite-lived</t>
        </is>
      </c>
      <c r="B5" s="5" t="n">
        <v>2283131</v>
      </c>
      <c r="C5" s="5" t="n">
        <v>2265331</v>
      </c>
    </row>
    <row r="6">
      <c r="A6" s="4" t="inlineStr">
        <is>
          <t>Finite-lived, net</t>
        </is>
      </c>
      <c r="B6" s="5" t="n">
        <v>198594</v>
      </c>
      <c r="C6" s="5" t="n">
        <v>214060</v>
      </c>
    </row>
    <row r="7">
      <c r="A7" s="4" t="inlineStr">
        <is>
          <t>Intangible assets, net</t>
        </is>
      </c>
      <c r="B7" s="5" t="n">
        <v>2481725</v>
      </c>
      <c r="C7" s="5" t="n">
        <v>2479391</v>
      </c>
    </row>
    <row r="8">
      <c r="A8" s="4" t="inlineStr">
        <is>
          <t>Total</t>
        </is>
      </c>
      <c r="B8" s="5" t="n">
        <v>3061284</v>
      </c>
      <c r="C8" s="5" t="n">
        <v>3054570</v>
      </c>
    </row>
    <row r="9">
      <c r="A9" s="4" t="inlineStr">
        <is>
          <t>North American OTC Healthcare</t>
        </is>
      </c>
    </row>
    <row r="10">
      <c r="A10" s="3" t="inlineStr">
        <is>
          <t>Segment Reporting, Asset Reconciling Item [Line Items]</t>
        </is>
      </c>
    </row>
    <row r="11">
      <c r="A11" s="4" t="inlineStr">
        <is>
          <t>Goodwill</t>
        </is>
      </c>
      <c r="B11" s="5" t="n">
        <v>546643</v>
      </c>
      <c r="C11" s="5" t="n">
        <v>546643</v>
      </c>
    </row>
    <row r="12">
      <c r="A12" s="3" t="inlineStr">
        <is>
          <t>Intangible assets</t>
        </is>
      </c>
    </row>
    <row r="13">
      <c r="A13" s="4" t="inlineStr">
        <is>
          <t>Indefinite-lived</t>
        </is>
      </c>
      <c r="B13" s="5" t="n">
        <v>2195617</v>
      </c>
      <c r="C13" s="5" t="n">
        <v>2195617</v>
      </c>
    </row>
    <row r="14">
      <c r="A14" s="4" t="inlineStr">
        <is>
          <t>Finite-lived, net</t>
        </is>
      </c>
      <c r="B14" s="5" t="n">
        <v>195248</v>
      </c>
      <c r="C14" s="5" t="n">
        <v>209604</v>
      </c>
    </row>
    <row r="15">
      <c r="A15" s="4" t="inlineStr">
        <is>
          <t>Intangible assets, net</t>
        </is>
      </c>
      <c r="B15" s="5" t="n">
        <v>2390865</v>
      </c>
      <c r="C15" s="5" t="n">
        <v>2405221</v>
      </c>
    </row>
    <row r="16">
      <c r="A16" s="4" t="inlineStr">
        <is>
          <t>Total</t>
        </is>
      </c>
      <c r="B16" s="5" t="n">
        <v>2937508</v>
      </c>
      <c r="C16" s="5" t="n">
        <v>2951864</v>
      </c>
    </row>
    <row r="17">
      <c r="A17" s="4" t="inlineStr">
        <is>
          <t>International OTC Healthcare</t>
        </is>
      </c>
    </row>
    <row r="18">
      <c r="A18" s="3" t="inlineStr">
        <is>
          <t>Segment Reporting, Asset Reconciling Item [Line Items]</t>
        </is>
      </c>
    </row>
    <row r="19">
      <c r="A19" s="4" t="inlineStr">
        <is>
          <t>Goodwill</t>
        </is>
      </c>
      <c r="B19" s="5" t="n">
        <v>32916</v>
      </c>
      <c r="C19" s="5" t="n">
        <v>28536</v>
      </c>
    </row>
    <row r="20">
      <c r="A20" s="3" t="inlineStr">
        <is>
          <t>Intangible assets</t>
        </is>
      </c>
    </row>
    <row r="21">
      <c r="A21" s="4" t="inlineStr">
        <is>
          <t>Indefinite-lived</t>
        </is>
      </c>
      <c r="B21" s="5" t="n">
        <v>87514</v>
      </c>
      <c r="C21" s="5" t="n">
        <v>69714</v>
      </c>
    </row>
    <row r="22">
      <c r="A22" s="4" t="inlineStr">
        <is>
          <t>Finite-lived, net</t>
        </is>
      </c>
      <c r="B22" s="5" t="n">
        <v>3346</v>
      </c>
      <c r="C22" s="5" t="n">
        <v>4456</v>
      </c>
    </row>
    <row r="23">
      <c r="A23" s="4" t="inlineStr">
        <is>
          <t>Intangible assets, net</t>
        </is>
      </c>
      <c r="B23" s="5" t="n">
        <v>90860</v>
      </c>
      <c r="C23" s="5" t="n">
        <v>74170</v>
      </c>
    </row>
    <row r="24">
      <c r="A24" s="4" t="inlineStr">
        <is>
          <t>Total</t>
        </is>
      </c>
      <c r="B24" s="6" t="n">
        <v>123776</v>
      </c>
      <c r="C24" s="6" t="n">
        <v>1027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Dec. 31, 2020</t>
        </is>
      </c>
    </row>
    <row r="3">
      <c r="A3" s="3" t="inlineStr">
        <is>
          <t>Organization, Consolidation and Presentation of Financial Statements [Abstract]</t>
        </is>
      </c>
    </row>
    <row r="4">
      <c r="A4" s="4" t="inlineStr">
        <is>
          <t>Business and Basis of Presentation</t>
        </is>
      </c>
      <c r="B4" s="4" t="inlineStr">
        <is>
          <t>Business and Basis of Presentation Nature of Business Prestige Consumer Healthcare Inc. (referred to herein as the “Company” or “we,” which reference shall, unless the context requires otherwise, be deemed to refer to Prestige Consumer Healthcare Inc. and all of its direct and indirect 100% owned subsidiaries on a consolidated basis) is engaged in the development, manufacturing, marketing, sales and distribution of over-the-counter (“OTC”) healthcare products to mass merchandisers, drug, food, dollar, convenience and club stores and e-commerce channels in North America (the United States and Canada), and in Australia and certain other international markets. Prestige Consumer Healthcare Inc. is a holding company with no operations and is also the parent guarantor of the senior credit facility and the senior notes described in Note 7 to these Condensed Consolidated Financial Statements. Coronavirus Outbreak In January 2020, the World Health Organization ("WHO") announced a global health crisis due to a new strain of coronavirus ("COVID-19"). In March 2020, the WHO classified the COVID-19 outbreak as a pandemic. This pandemic is affecting the United States and global economies, including causing significant volatility in the global economy and resulting in materially reduced economic activity since early 2020. The COVID-19 pandemic and the corresponding government responses have also led to increased unemployment, which led to a reduction in consumer spending. Economic conditions are, and we expect that they will continue to be, highly volatile and uncertain and could continue to reduce demand for our products and put downward pressure on prices. We did see an increase in sales at the end of March 2020 related to shelter-at-home restrictions as we believe consumers stocked up as a result of COVID-19, followed by a temporary but significant decline in consumption in the first quarter. Since then, we have seen more stable consumer consumption and customer orders. Sales have varied throughout the year with some categories positively impacted (for instance, Women’s Health, Oral Care and Dermatological) and some categories negatively impacted (for instance, Cough &amp; Cold, and Gastrointestinal). The positively impacted categories benefited from the consumer shift to over-the-counter healthcare products as consumers increased their focus on hygiene and self-care at home related to COVID-19. The declining categories were impacted by reduced incidence levels and usage rates due to shelter-at-home restrictions and limited travel related to COVID-19. Early in our first quarter of fiscal 2021, we received reports of an increase in absenteeism at our distribution center and with some of our suppliers; however, we have not experienced a material disruption to our overall supply chain to date. We have continued to see changes in the purchasing patterns of our consumers, including the frequency of visits by consumers to retailers and a shift in many markets to purchasing our products online. To date the pandemic has not had a material negative impact on our operations, overall demand for most of our products or resulting aggregate sales and earnings, and, as such, it has also not negatively impacted our liquidity position. We continue to generate operating cash flows to meet our short-term liquidity needs. These circumstances could change in this dynamic, unprecedented environment. If the outbreak continues to spread, it may materially affect our operations and those of third parties on which we rely, including causing disruptions in the supply and distribution of our products. We may need to limit operations and may experience material limitations in employee resources. The extent to which COVID-19 impacts our results and liquidity will depend on future developments, which are highly uncertain and cannot be predicted, including new information which may emerge concerning the severity of COVID-19, and the actions to contain COVID-19 or treat its impact, among others. We do not yet know the full extent of its impacts on our business or the global economy. However, these effects could have a material, adverse impact on our liquidity, capital resources, and results of operations and those of the third parties on which we rely. 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densed Consolidated Financial Statements or related notes to a year (e.g., 2021) mean our fiscal year ending or ended on March 31 st of that year. Operating results for the nine months ended December 31, 2020 are not necessarily indicative of results that may be expected for the fiscal year ending March 31, 2021. These unaudited Condensed Consolidated Financial Statements and related notes should be read in conjunction with our audited Consolidated Financial Statements and notes thereto included in our Annual Report on Form 10-K for the fiscal year ended March 31, 202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Our most significant estimates include those made in connection with the valuation of intangible assets, stock-based compensation, fair value of debt, sales returns and allowances, trade promotional allowances, inventory obsolescence, and accounting for income taxes and related uncertain tax positions. Recently Adopted Accounting Pronouncements In August 2018, the Financial Accounting Standards Board ("FASB") issued Accounting Standards Update ("ASU") 2018-13, Fair Value Measurement (Topic 820): Disclosure Framework - Changes to the Disclosure Requirements for Fair Value Measurement. The amendments in this update modify the disclosure requirements in Topic 820, with a particular focus on Level 3 investments, by eliminating certain required disclosures and incorporating others. The amendments are effective for all entities for fiscal years, and interim periods within those fiscal years, beginning after December 15, 2019. We adopted this standard effective April 1, 2020, and the adoption did not have a material impact on our Consolidated Financial Statements. In June 2016, the FASB issued ASU 2016-13, Financial Instruments - Credit Losses (Topic 326) - Measurement of Credit Losses on Financial Instruments (with subsequent targeted amendments). The amendments in this update provide financial statement users with more useful information about expected credit losses on financial instruments and other commitments to extend credit held by a reporting entity at each reporting date. The guidance requires entities to utilize an expected credit loss model for certain financial instruments, including most trade receivables, which replaces the incurred credit loss model previously used. Under this new model, we are required to recognize estimated credit losses expected to occur over time using a broad range of information including historical information, current conditions and reasonable and supportable forecasts. The amendments in these updates were effective for us in the first quarter of our fiscal year 2021. We adopted this standard effective April 1, 2020, and the adoption did not have a material impact on our Consolidated Financial Statements. Recently Issued Accounting Pronouncements In August 2018, the FASB issued ASU 2018-14, Compensation - Retirement Benefits - Defined Benefit Plans - General (Topic 715-20): Disclosure Framework - Changes to the Disclosure Requirements for Defined Benefit Plans. The amendments in this update modify the disclosure requirements for employers that sponsor defined benefit pension or other postretirement plans by eliminating certain required disclosures and incorporating others. The amendments are effective for public companies for fiscal years ending after December 15, 2020. We do not expect the adoption of this standard to have a material impact on our Consolidated Financial Statements. In December 2019, the FASB issued ASU 2019-12, Income Taxes (Topic 740): Simplifying the Accounting for Income Taxes . The amendments in this update eliminate the need for an organization to analyze whether certain exceptions apply for tax purposes. It also simplifies GAAP for certain taxes. The amendments in these updates are effective for us for fiscal years beginning after December 15, 2020, including interim periods within those fiscal years. We do not expect the adoption of this standard to have a material impact on our Consolidated Financial Statements. In March 2020, the FASB issued ASU 2020-04, Reference Rate Reform (Topic 848): Facilitation of the Effects of Reference Rate Reform on Financial Reporting . The amendments in this update are elective and apply to all entities that have contracts, hedging relationships, and other transactions that reference LIBOR or another reference rate expected to be discontinued. The amendments in this update provide temporary optional guidance to ease the potential burden in accounting for reference rate reform. An entity may elect to apply the amendments prospectively through December 31, 2022. We are currently evaluating the impact of adopting this guidanc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0</t>
        </is>
      </c>
    </row>
    <row r="3">
      <c r="A3" s="3" t="inlineStr">
        <is>
          <t>Inventory Disclosure [Abstract]</t>
        </is>
      </c>
    </row>
    <row r="4">
      <c r="A4" s="4" t="inlineStr">
        <is>
          <t>Inventories</t>
        </is>
      </c>
      <c r="B4" s="4" t="inlineStr">
        <is>
          <t xml:space="preserve">Inventories Inventories consist of the following: (In thousands) December 31, 2020 March 31, 2020 Components of Inventories Packaging and raw materials $ 8,370 $ 9,803 Work in process 321 355 Finished goods 108,320 105,868 Inventories $ 117,011 $ 116,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06:21:23Z</dcterms:created>
  <dcterms:modified xmlns:dcterms="http://purl.org/dc/terms/" xmlns:xsi="http://www.w3.org/2001/XMLSchema-instance" xsi:type="dcterms:W3CDTF">2021-02-04T06:21:23Z</dcterms:modified>
</cp:coreProperties>
</file>